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Company and Summ" sheetId="8" r:id="rId8"/>
    <s:sheet name="Sale of Wireless Operations" sheetId="9" r:id="rId9"/>
    <s:sheet name="Joint Venture" sheetId="10" r:id="rId10"/>
    <s:sheet name="Equity Method Investments" sheetId="11" r:id="rId11"/>
    <s:sheet name="Fair Value Measurements" sheetId="12" r:id="rId12"/>
    <s:sheet name="Current Liabilities" sheetId="13" r:id="rId13"/>
    <s:sheet name="Long-Term Obligations" sheetId="14" r:id="rId14"/>
    <s:sheet name="Other Long-Term Liabilities" sheetId="15" r:id="rId15"/>
    <s:sheet name="Accumulated Other Comprehensive" sheetId="16" r:id="rId16"/>
    <s:sheet name="Stock Incentive Plans" sheetId="17" r:id="rId17"/>
    <s:sheet name="Earnings Per Share" sheetId="18" r:id="rId18"/>
    <s:sheet name="Retirement Plans" sheetId="19" r:id="rId19"/>
    <s:sheet name="Supplemental Cash Flow Informat" sheetId="20" r:id="rId20"/>
    <s:sheet name="Business Segments" sheetId="21" r:id="rId21"/>
    <s:sheet name="Commitments and Contingencies" sheetId="22" r:id="rId22"/>
    <s:sheet name="Subsequent Events" sheetId="23" r:id="rId23"/>
    <s:sheet name="Description of Company and Su24" sheetId="24" r:id="rId24"/>
    <s:sheet name="Sale of Wireless Operations (Ta" sheetId="25" r:id="rId25"/>
    <s:sheet name="Joint Venture (Tables)" sheetId="26" r:id="rId26"/>
    <s:sheet name="Equity Method Investments (Tabl" sheetId="27" r:id="rId27"/>
    <s:sheet name="Fair Value Measurements (Tables" sheetId="28" r:id="rId28"/>
    <s:sheet name="Current Liabilities (Tables)" sheetId="29" r:id="rId29"/>
    <s:sheet name="Long-Term Obligations (Tables)" sheetId="30" r:id="rId30"/>
    <s:sheet name="Other Long-Term Liabilities (Ta" sheetId="31" r:id="rId31"/>
    <s:sheet name="Accumulated Other Comprehensi32" sheetId="32" r:id="rId32"/>
    <s:sheet name="Stock Incentive Plans (Tables)" sheetId="33" r:id="rId33"/>
    <s:sheet name="Earnings Per Share (Tables)" sheetId="34" r:id="rId34"/>
    <s:sheet name="Retirement Plans (Tables)" sheetId="35" r:id="rId35"/>
    <s:sheet name="Supplemental Cash Flow Inform36" sheetId="36" r:id="rId36"/>
    <s:sheet name="Description of Company and Su37" sheetId="37" r:id="rId37"/>
    <s:sheet name="Sale of Wireless Operations - A" sheetId="38" r:id="rId38"/>
    <s:sheet name="Sale of Wireless Operations - C" sheetId="39" r:id="rId39"/>
    <s:sheet name="Sale of Wireless Operations - S" sheetId="40" r:id="rId40"/>
    <s:sheet name="Sale of Wireless Operations -41" sheetId="41" r:id="rId41"/>
    <s:sheet name="Sale of Wireless Operations -42" sheetId="42" r:id="rId42"/>
    <s:sheet name="Joint Venture - Additional Info" sheetId="43" r:id="rId43"/>
    <s:sheet name="Joint Venture - Schedule of Cer" sheetId="44" r:id="rId44"/>
    <s:sheet name="Equity Method Investments - Add" sheetId="45" r:id="rId45"/>
    <s:sheet name="Equity Method Investments - Sch" sheetId="46" r:id="rId46"/>
    <s:sheet name="Equity Method Investments - Sum" sheetId="47" r:id="rId47"/>
    <s:sheet name="Fair Value Measurements - Addit" sheetId="48" r:id="rId48"/>
    <s:sheet name="Fair Value Measurements - Balan" sheetId="49" r:id="rId49"/>
    <s:sheet name="Fair Value Measurements - Sched" sheetId="50" r:id="rId50"/>
    <s:sheet name="Fair Value Measurements - Sch51" sheetId="51" r:id="rId51"/>
    <s:sheet name="Fair Value Measurements - Sch52" sheetId="52" r:id="rId52"/>
    <s:sheet name="Fair Value Measurements - Sch53" sheetId="53" r:id="rId53"/>
    <s:sheet name="Current Liabilities - Schedule " sheetId="54" r:id="rId54"/>
    <s:sheet name="Current Liabilities - Schedul55" sheetId="55" r:id="rId55"/>
    <s:sheet name="Long-Term Obligations - Schedul" sheetId="56" r:id="rId56"/>
    <s:sheet name="Long-Term Obligations - Sched57" sheetId="57" r:id="rId57"/>
    <s:sheet name="Long-Term Obligations - Sched58" sheetId="58" r:id="rId58"/>
    <s:sheet name="Long-Term Obligations - Additio" sheetId="59" r:id="rId59"/>
    <s:sheet name="Long -Term Obligations - Schedu" sheetId="60" r:id="rId60"/>
    <s:sheet name="Other Long-Term Liabilities - S" sheetId="61" r:id="rId61"/>
    <s:sheet name="Accumulated Other Comprehensi62" sheetId="62" r:id="rId62"/>
    <s:sheet name="Accumulated Other Comprehensi63" sheetId="63" r:id="rId63"/>
    <s:sheet name="Stock Incentive Plans - Summary" sheetId="64" r:id="rId64"/>
    <s:sheet name="Stock Incentive Plans - Summa65" sheetId="65" r:id="rId65"/>
    <s:sheet name="Stock Incentive Plans - Summa66" sheetId="66" r:id="rId66"/>
    <s:sheet name="Stock Incentive Plans - Share-B" sheetId="67" r:id="rId67"/>
    <s:sheet name="Earnings Per Share - Additional" sheetId="68" r:id="rId68"/>
    <s:sheet name="Earnings Per Share - Calculatio" sheetId="69" r:id="rId69"/>
    <s:sheet name="Retirement Plans - Summary of N" sheetId="70" r:id="rId70"/>
    <s:sheet name="Supplemental Cash Flow Inform71" sheetId="71" r:id="rId71"/>
    <s:sheet name="Business Segments - Additional " sheetId="72" r:id="rId72"/>
    <s:sheet name="Commitments and Contingencies -"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646">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LSK</t>
  </si>
  <si>
    <t>Entity Registrant Name</t>
  </si>
  <si>
    <t>ALASKA COMMUNICATIONS SYSTEMS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Accounts receivable, net of allowance of $2,240 and $2,338</t>
  </si>
  <si>
    <t>Materials and supplies</t>
  </si>
  <si>
    <t>Prepayments and other current assets</t>
  </si>
  <si>
    <t>Deferred income taxes</t>
  </si>
  <si>
    <t>Current assets held-for-sale</t>
  </si>
  <si>
    <t>Total current assets</t>
  </si>
  <si>
    <t>Property, plant and equipment</t>
  </si>
  <si>
    <t>Less: accumulated depreciation and amortization</t>
  </si>
  <si>
    <t>Property, plant and equipment, net</t>
  </si>
  <si>
    <t>Debt issuance costs</t>
  </si>
  <si>
    <t>Equity method investments</t>
  </si>
  <si>
    <t>Non-current assets held-for-sale</t>
  </si>
  <si>
    <t>Other assets</t>
  </si>
  <si>
    <t>Total assets</t>
  </si>
  <si>
    <t>Current liabilities:</t>
  </si>
  <si>
    <t>Current portion of long-term obligations</t>
  </si>
  <si>
    <t>Accounts payable, accrued and other current liabilities, non-affiliates</t>
  </si>
  <si>
    <t>Accounts payable, accrued and other current liabilities, affiliates, net</t>
  </si>
  <si>
    <t>Advance billings and customer deposits</t>
  </si>
  <si>
    <t>Current liabilities held-for-sale</t>
  </si>
  <si>
    <t>Total current liabilities</t>
  </si>
  <si>
    <t>Long-term obligations, net of current portion</t>
  </si>
  <si>
    <t>Other long-term liabilities, net of current portion</t>
  </si>
  <si>
    <t>Non-current liabilities held-for-sale</t>
  </si>
  <si>
    <t>Deferred AWN capacity revenue, net of current portion</t>
  </si>
  <si>
    <t>Total liabilities</t>
  </si>
  <si>
    <t>Commitments and contingencies</t>
  </si>
  <si>
    <t>ACS stockholders' equity (deficit):</t>
  </si>
  <si>
    <t>Common stock, $.01 par value; 145,000 authorized; 50,399 issued and outstanding at June 30, 2015; 49,660 issued and outstanding at December 31, 2014</t>
  </si>
  <si>
    <t>Additional paid in capital</t>
  </si>
  <si>
    <t>Accumulated deficit</t>
  </si>
  <si>
    <t>Accumulated other comprehensive loss</t>
  </si>
  <si>
    <t>Total ACS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Income - USD ($) shares in Thousands, $ in Thousands</t>
  </si>
  <si>
    <t>3 Months Ended</t>
  </si>
  <si>
    <t>Jun. 30, 2014</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Gain) loss on disposal of assets, net</t>
  </si>
  <si>
    <t>Earnings from equity method investments</t>
  </si>
  <si>
    <t>Total operating expenses</t>
  </si>
  <si>
    <t>Operating (loss) income</t>
  </si>
  <si>
    <t>Other income and expense:</t>
  </si>
  <si>
    <t>Interest expense</t>
  </si>
  <si>
    <t>Interest income</t>
  </si>
  <si>
    <t>Total other income and expense</t>
  </si>
  <si>
    <t>(Loss) income before income tax benefit (expense)</t>
  </si>
  <si>
    <t>Income tax benefit (expense)</t>
  </si>
  <si>
    <t>Net (loss) income</t>
  </si>
  <si>
    <t>Less net loss attributable to noncontrolling interest</t>
  </si>
  <si>
    <t>Net (loss) income attributable to ACS</t>
  </si>
  <si>
    <t>Other comprehensive income:</t>
  </si>
  <si>
    <t>Minimum pension liability adjustment</t>
  </si>
  <si>
    <t>Income tax effect</t>
  </si>
  <si>
    <t>Amortization of defined benefit plan loss</t>
  </si>
  <si>
    <t>Interest rate swap marked to fair value</t>
  </si>
  <si>
    <t>Reclassification of loss on ineffective hedge</t>
  </si>
  <si>
    <t>Total other comprehensive income</t>
  </si>
  <si>
    <t>Total comprehensive (loss) income attributable to ACS</t>
  </si>
  <si>
    <t>Net loss attributable to noncontrolling interest</t>
  </si>
  <si>
    <t>Total other comprehensive income attributable to noncontrolling interest</t>
  </si>
  <si>
    <t>Total comprehensive loss attributable to noncontrolling interest</t>
  </si>
  <si>
    <t>Total comprehensive (loss) income</t>
  </si>
  <si>
    <t>Net (loss) income per share attributable to ACS:</t>
  </si>
  <si>
    <t>Basic and diluted</t>
  </si>
  <si>
    <t>Diluted</t>
  </si>
  <si>
    <t>Weighted average shares outstanding:</t>
  </si>
  <si>
    <t>Basic</t>
  </si>
  <si>
    <t>Condensed Consolidated Statement of Stockholders' Equity (Deficit) - 6 months ended Jun. 30, 2015 - USD ($) shares in Thousands, $ in Thousands</t>
  </si>
  <si>
    <t>Total</t>
  </si>
  <si>
    <t>Common Stock [Member]</t>
  </si>
  <si>
    <t>Additional Paid in Capital [Member]</t>
  </si>
  <si>
    <t>Accumulated Earnings (Deficit) [Member]</t>
  </si>
  <si>
    <t>Accumulated Other Comprehensive Loss [Member]</t>
  </si>
  <si>
    <t>Noncontrolling Interests [Member]</t>
  </si>
  <si>
    <t>Beginning Balance at Dec. 31, 2014</t>
  </si>
  <si>
    <t>Beginning Balance, Shares at Dec. 31, 2014</t>
  </si>
  <si>
    <t>Total comprehensive income (loss)</t>
  </si>
  <si>
    <t>Stock compensation</t>
  </si>
  <si>
    <t>Excess tax benefit from share-based payments</t>
  </si>
  <si>
    <t>Surrender of shares to cover withholding taxes on stock-based compensation</t>
  </si>
  <si>
    <t>Issuance of common stock, pursuant to stock plans, $.01 par</t>
  </si>
  <si>
    <t>Issuance of common stock, pursuant to stock plans, $.01 par, Shares</t>
  </si>
  <si>
    <t>Contributions from noncontrolling interest</t>
  </si>
  <si>
    <t>Ending Balance at Jun. 30, 2015</t>
  </si>
  <si>
    <t>Ending Balance, Shares at Jun. 30, 2015</t>
  </si>
  <si>
    <t>Condensed Consolidated Statement of Stockholders' Equity (Deficit) (Parenthetical) - $ / shares</t>
  </si>
  <si>
    <t>Statement of Stockholders' Equity [Abstract]</t>
  </si>
  <si>
    <t>Condensed Consolidated Statements of Cash Flows - USD ($) $ in Thousands</t>
  </si>
  <si>
    <t>Cash Flows from Operating Activities:</t>
  </si>
  <si>
    <t>Net income</t>
  </si>
  <si>
    <t>Adjustments to reconcile net income to net cash (used) provided by operating activities:</t>
  </si>
  <si>
    <t>Loss on disposal of assets, net</t>
  </si>
  <si>
    <t>Gain on wireless sale</t>
  </si>
  <si>
    <t>Unrealized gain on ineffective hedge</t>
  </si>
  <si>
    <t>Amortization of debt issuance costs and debt discount</t>
  </si>
  <si>
    <t>Amortization of ineffective hedge</t>
  </si>
  <si>
    <t>Amortization of deferred capacity revenue</t>
  </si>
  <si>
    <t>Stock-based compensation</t>
  </si>
  <si>
    <t>Deferred income tax (benefit) expense</t>
  </si>
  <si>
    <t>Provision for uncollectible accounts</t>
  </si>
  <si>
    <t>Cash distribution from equity method investments</t>
  </si>
  <si>
    <t>Other non-cash expense, net</t>
  </si>
  <si>
    <t>Income taxes payable</t>
  </si>
  <si>
    <t>Changes in operating assets and liabilities</t>
  </si>
  <si>
    <t>Net cash (used) provided by operating activities</t>
  </si>
  <si>
    <t>Cash Flows from Investing Activities:</t>
  </si>
  <si>
    <t>Capital expenditures</t>
  </si>
  <si>
    <t>Capitalized interest</t>
  </si>
  <si>
    <t>Change in unsettled capital expenditures</t>
  </si>
  <si>
    <t>Cash received in acquisition of business</t>
  </si>
  <si>
    <t>Proceeds on wireless sale</t>
  </si>
  <si>
    <t>Proceeds on sale of assets</t>
  </si>
  <si>
    <t>Return of capital from equity investment</t>
  </si>
  <si>
    <t>Net cash provided (used) by investing activities</t>
  </si>
  <si>
    <t>Cash Flows from Financing Activities:</t>
  </si>
  <si>
    <t>Repayments of long-term debt</t>
  </si>
  <si>
    <t>Cash paid in acquisition of business</t>
  </si>
  <si>
    <t>Cash proceeds from noncontrolling interest</t>
  </si>
  <si>
    <t>Payment of withholding taxes on stock-based compensation</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Income taxes paid</t>
  </si>
  <si>
    <t>Description of Company and Summary of Significant Accounting Policies</t>
  </si>
  <si>
    <t>Accounting Policies [Abstract]</t>
  </si>
  <si>
    <t>1. DESCRIPTION OF COMPANY AND SUMMARY
OF SIGNIFICANT ACCOUNTING POLICIES
Alaska Communications Systems Group, Inc. (“we”,
“our”, “us”, the “Company” and
“ACS”), a Delaware corporation, through its operating
subsidiaries, provides broadband telecommunication and managed
information technology (“IT Managed”)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 owned
subsidiaries:
• Alaska Communications Systems
Holdings, Inc. (“ACS Holdings”)
• Crest Communications
Corporation
• WCI Cable, Inc.
• ACS of Alaska, LLC
(“ACSAK”)
• WCIC Hillsboro, LLC
• ACS of the Northland, LLC
(“ACSN”)
• Alaska Northstar
Communications, LLC
• ACS of Fairbanks, LLC
(“ACSF”)
• WCI Lightpoint, LLC
• ACS of Anchorage, LLC
(“ACSA”)
• Worldnet Communications,
Inc.
• ACS Wireless, Inc.
(“ACSW”)
• Alaska Fiber Star, LLC
• ACS Long Distance, LLC
(“ACSLD”)
• TekMate, LLC
• ACS Internet, LLC
(“ACSI”)
• ACS Messaging, Inc.
(“ACSM”)
• ACS Cable Systems, LLC
(“ACSC”)
In addition to the wholly-owned subsidiaries, the Company has a
fifty percent interest in ACS-Quintillion JV, LLC, a joint venture
formed by its wholly-owned subsidiary ACS Cable Systems, LLC and
Quintillion Holdings, LLC (“QHL”) in connection with
the fiber optic network transactions. See Note 3 “ Joint
Venture Sale of Wireless Operations”
Basis of Presentation
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4.
Certain information and footnote disclosures normally included in
financial statements prepared in accordance with Generally Accepted
Accounting Principles (“GAAP”) in the United States of
America have been condensed or omitted pursuant to rules and
regulations of the Securities and Exchange Commission
(“SEC”). The Company believes the disclosures made are
adequate to make the information presented not misleading.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ownership interest in the joint venture as a noncontrolling
interest. See Note 3 “ Joint Venture
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and six months ended
June 30, 2015, are not necessarily indicative of comprehensive
income which might be expected for the entire year or any other
interim periods. The balance sheet at December 31, 2014 has
been derived from the audited financial statements as of that date
but does not include all of the information and notes required by
GAAP for complete financial statements.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
Accounting Pronouncements Issued Not Yet Adopted
In February 2015, the Financial Accounting Standards Board
(“FASB”) issued ASU 2015-02, “ Consolidation
(Topic 810), Amendments to the Consolidation Analysis”
In April 2015, the FASB issued ASU 2015-03, “ Interest
– Imputation of Interest (Subtopic 835-30), Simplifying the
Presentation of Debt Issuance Costs”
In April 2015, the FASB issued ASU 2015-04, “ Compensation
– Retirement Benefits (Topic 715), Practical Expedient for
the Measurement Date of an Employer’s Defined Benefit
Obligation and Plan Assets
In April 2015, the FASB issued ASU 2015-05, “ Intangibles
– Goodwill and Other – Internal-Use Software (Subtopic
350-40), Customer’s Accounting for Fees Paid in a Cloud
Computing Arrangement
On May 28, 2014, the FASB issued ASU 2014-09,
“ Revenue from Contracts with Customers (Topic
606)</t>
  </si>
  <si>
    <t>Sale of Wireless Operations</t>
  </si>
  <si>
    <t>Discontinued Operations and Disposal Groups [Abstract]</t>
  </si>
  <si>
    <t>2. SALE OF WIRELESS
OPERATIONS
On December 4, 2014, the Company entered into a Purchase and
Sale Agreement (the “Agreement”) to sell to General
Communication, Inc (“GCI”), ACSW’s interest in
AWN and substantially all the assets and subscribers used primarily
in the wireless business of ACS and its affiliates (the
“Acquired Assets”), as described below, for a cash
payment of $300,000, which amount was subject to adjustment for
certain working capital assets and liabilities as well as minimum
subscriber levels and preferred distributions (the “Wireless
Sale”).
The transaction was completed on February 2, 2015. After
adjustments for certain working capital assets and liabilities,
minimum subscriber levels and preferred distributions totaling
$14,612, and $9,000 of cash held in escrow pending resolution of
potential additional purchase price adjustments (not reflected in
the recognized gain), cash proceeds on the sale were $278,068, of
which $240,472 was utilized to pay down our 2010 Senior Secured
Credit Facility (“Senior Credit Facility”). The Company
recorded a gain before income tax of $41,140 in the six month
period ended June 30, 2015.
The following table provides the calculation of the gain:
Consideration:
Cash $ 37,596
Cash held in escrow 9,000
Principal payment on Senior Credit Facility 240,472
Total consideration 287,068
Carrying value of assets and liabilities sold:
Equity investment in AWN 250,192
Assets and liabilities, net 5,121
Net change in deferred capacity revenue (18,385 )
Total carrying value of assets and liabilities sold 236,928
Contingent gain (9,000 )
Gain on disposal of assets $ 41,140
On August 4, 2015, the Company and GCI entered into an agreement to
resolve all outstanding disputes between the parties associated
with the sale of the wireless business including finalization of
the purchase price adjustments. In July and early August 2015,
$7,092 of the $9,000 cash held in escrow was disbursed to the
Company and $1,680 was disbursed to GCI. The remaining $228 will be
disbursed to the Company upon timely completion of certain backhaul
orders during the fourth quarter of 2015, or to GCI in the event
the Company does not complete the backhaul orders on a timely
basis. Final resolution of escrow disbursements was originally
scheduled for February 2016. In the third quarter of 2015, the
Company will record an additional gain on, and cash proceeds from,
the sale of wireless operations of $7,092. See Note 16,
“ Subsequent Events
The Acquired Assets included, without limitation, all the equity
interests of AWN owned or held by ACSW, substantially all of
ACS’s wireless subscriber assets, including subscriber
contracts, and certain network assets at predetermined demarcation
points to the cell site locations, including certain fiber strands
and associated cell site electronics and microwave facilities and
associated electronics. This transaction also includes a capacity
agreement with GCI that is similar to the capacity agreement
provided in the July 23, 2013 transaction with AWN, whereby
ACS provides certain capacity from the predetermined demarcation
points to a central switch location and, if required, to points
outside of Alaska.
The two companies entered into a service transition plan in which
ACS continued to provide certain retail and back office services to
its previous wireless customers for an interim period, which was
completed on April 17, 2015. This arrangement did not cover
the full cost of providing the service. As of June 30, 2015,
the fair value of these services was $3,528, which exceeded the
consideration received for this service by approximately $522. This
estimated loss was reflected in the calculation of the gain on the
sale.
In May 2015, the Company received a cash payment from GCI of $1,680
for timely completion of a transition support agreement. This
amount was reflected in cash proceeds and gain on the sale in the
second quarter of 2015.
In addition to the major elements discussed above, ACS and its
controlled affiliates are restricted from operating a wireless
network or providing wireless products or services in Alaska for a
period of four years after closing, except for: (a) fixed
wireless replacement, (b) WiFi, (c) wireless backhaul and
transport, (d) cell site leases and (e) acting as a
wireless internet service provider.
As part of the transaction, the Company initiated a plan to sell
certain assets associated with realigning operations. These assets
include certain handset inventory, which was sold, and retail store
leases which were actively marketed for sale to third parties. Upon
completion of the service transition plan, the Company accelerated
its plan to achieve cost savings related to the wind down of the
wireless business and from the synergies derived from becoming a
more focused broadband and IT Managed Services company. Key cost
avoidance milestones have been achieved, including completing the
exit from all retail store locations.
The Company considered the sale of assets to GCI under the guidance
of Accounting Standards Codification (“ASC”) 205-20
Discontinued Operations and ultimately concluded that the assets
sold did not meet the definition of a component of an entity. The
conclusion was based on the determination that the assets did not
comprise operations that can be clearly distinguished, either
operationally or for financial reporting. The Company has one
operating segment and one reporting unit and although there are
revenue streams that are clearly identifiable, the majority of the
operating costs are comingled across the operations of its business
and cannot be reasonably separated.
The following table provides a reconciliation of the major classes
of assets and liabilities included in the Consolidated Balance
Sheet under the captions “Current assets
held-for-sale”, “Non-current assets
held-for-sale,” “Current liabilities
held-for-sale” and “Non-current liabilities
held-for-sale” at June 30, 2015 and December 31,
2014:
June 30, December 31,
Current assets:
Accounts receivable, non-affiliates, net $
— $ 7,607
Materials and supplies
— 1,958
Total current assets held-for-sale $
— $ 9,565
Property, plant and equipment, net of accumulated depreciation of
$7 and $8,835 22 14,664
Total non-current assets held-for-sale $ 22 $ 14,664
Current liabilities:
Current portion of long-term obligations $
— $ 287
Accounts payable, accrued and other current liabilities,
non-affiliates
— 301
Accounts payable, accrued and other current liabilities,
affiliates, net
— 14,411
Advance billings and customer deposits
— 3,729
Total current liabilities held-for-sale $
— $ 18,728
Long-term obligations, net of current portion
— 2,107
Total non-current liabilities held-for-sale $
— $ 2,107
Although they did not meet the criteria for being classified as
held-for-sale, certain other assets and liabilities were impacted
by the transaction as follows:
• The equity method investment in AWN,
valued at $250,192, was sold to GCI on February 2, 2015.
• The remaining Deferred AWN capacity
revenue, which was created during the AWN transaction in 2013 and
was being amortized over the 20 year contract life, was removed.
This capacity had a carrying value of $59,672 on February 2,
2015. It was replaced with a new service obligation in the amount
of $41,287 which was recorded at the estimated fair value of the
services to be provided to GCI in the future and will be amortized
over the new contract life of up to 30 years.
• On February 2, 2015, the
Company’s Senior Credit Facility was amended resulting in
$240,472 in principal payments and the write-off of associated debt
discount and debt issuance costs of $721 and $1,907, respectively
in the six month period ended June 30, 2015. For additional
information on this amendment, see Note 7 “ Long-term
Obligations.
• Current deferred tax assets of
$89,542 representing Federal and state net operating loss
carryforwards and state alternative minimum tax credit
carryforwards, and non-current deferred tax liabilities of $70,577
related to the Company’s investment in AWN, reversed in the
six month period ended June 30, 2015 as a result of the
Wireless Sale.
In connection with the Company’s decision to sell its
wireless operations the Company has, and will continue to incur, a
number of transaction related and wind-down costs throughout 2015.
The wind-down costs include those associated with workforce
reductions, termination of retail store and other contracts and
other associated obligations that meet the criteria for being
reported as exit obligations under ASC 420 Exit or Disposal Cost
Obligations. In the fourth quarter of 2014, the Company adjusted
its inventory held for sale, less cost to sell, to fair value and
began to incur labor obligations. The wind-down costs were more
significant in the first half of 2015, and will decline in the
second half of the year. Significant wind-down costs included
contract termination costs associated with retail store leases.
These obligations included costs associated with the disposal of
capital lease assets and liabilities and costs to vacate operating
leases which had a remaining term of approximately 11 years and a
remaining contract value of $2,797 at February 2, 2015. Exit
from these leases was substantially complete as of June 30,
2015. Transaction costs include legal, debt amendment, accounting
and other costs necessary to consummate the transaction. The
Company has incurred $11,308 in transaction and wind-down costs in
2015.
The following table summarizes the Company’s current
obligations for exit activities as of and for the six month period
ended June 30, 2015:
Labor Contract Other Total
Balance, December 31, 2014 $ 490 $
— $
— $ 490
Charged to expense 4,639 3,950 233 8,822
Paid and/or settled (4,273 ) (3,950 ) (102 ) (8,325 )
Balance, June 30, 2015 $ 856 $
— $ 131 $ 987
The exit activities as noted above that have been incurred to date
are included in the captions “Selling, general and
administrative”, and “Cost of service and sales,
non-affiliate” on the Company’s “Consolidated
Statements of Comprehensive (Loss) Income”. The exit
liability is included in “Accounts payable and other accrued
liabilities – non affiliates” on the Company’s
“Consolidated Balance Sheets”.</t>
  </si>
  <si>
    <t>Joint Venture</t>
  </si>
  <si>
    <t>Text Block [Abstract]</t>
  </si>
  <si>
    <t>3. JOINT VENTURE
During the second quarter of 2015, the Company entered into a
series of transactions with ConocoPhillips Alaska, Inc.
(“CPAI”) and QHL which included the acquisition of a
fiber optic network on the North Slope from CPAI and the
establishment of a joint venture with QHL. The network will enable
commercially-available, high-speed connectivity where only
high-cost microwave and satellite communications were available.
Through the ACS and QHL joint venture, this network will be made
available to other telecom carriers in the market. The transactions
described below were all entered into concurrently on April 2,
2015 and in contemplation of each of the other transactions.
Transactions with CPAI
The Company, through its wholly-owned subsidiary ACS Cable Systems,
LLC, acquired from CPAI a fiber optic cable (including conduit,
licenses, permits and right-of-ways) running from the Kuparuk
Operating Center to the Trans-Alaska Pipeline System Pump Station
#1 (the “Fiber Optic System”). The purchase price was
$11,000, $5,500 of which was paid by the Company at closing and the
balance of which is payable on or before April 4, 2016. The
Company sold to CPAI a 30 year indefeasible right of use
(“IRU”) on certain fibers from the Fiber Optic System.
The sales price was $400, all of which was paid by CPAI at closing.
The Company and CPAI also entered into agreements for the exchange
of IRUs, pipeline access, conduit and future capacity, and the
prepayment of certain fees and services.
Transactions with QHL
The Company sold certain fiber strands from the Fiber Optic System
to QHL for $5,300, $2,650 of which was paid by QHL at closing and
the balance of which is payable on or before April 2, 2016.
The Company and QHL also exchanged 30 year IRU agreements.
Formation of Joint Venture
On April 2, 2015, the Company, through its wholly-owned
subsidiary ACS Cable Systems, LLC, entered into a joint venture
agreement with QHL to form ACS-Quintillion JV, LLC (the
“Joint Venture”) for the purpose of expanding the fiber
optic network, and making the network available to other telecom
carriers. The Joint Venture may also participate in and facilitate
other capital and service initiatives in the telecom industry. The
Company and QHL each contributed to the Joint Venture IRUs with a
combined value of $1,844 ($922 by each party). Each party also
contributed cash of $250. The Company contributed an additional IRU
with a value of $461. The Company and QHL each hold a 50% voting
interest in the Joint Venture.
Accounting Treatment
The above transactions for which no cash was exchanged (nonmonetary
transactions) have been determined to be reciprocal transfers
because, for each individual transaction, or combination of
transactions, an asset or obligation was received for an asset or
obligation relinquished, and have been determined to have
commercial substance based on the Company’s expectations
regarding the future cash flow streams from the assets received.
The nonmonetary transactions, including both assets and services,
have been recorded at fair value which was equivalent to carrying
value. There were no gains or losses recorded by the Company in
connection with these exchanges.
The Company has determined that the transactions described above do
not constitute a business combination as defined in ASC 805,
“Business Combinations.”
The Company has determined that the Joint Venture is a Variable
Interest Entity as defined in ASC 810, “Consolidation.”
The Company has consolidated the financial results of the Joint
Venture based on its determination that, the 50% voting interest of
each party notwithstanding, for accounting purposes it holds a
controlling financial interest in, and is the primary beneficiary
of, the Joint Venture. This determination was based on (i) the
Company’s role as Joint Venture manager and its right to a
management fee equal to a percentage of the Joint Venture’s
collected gross revenue; (ii) the Company’ engineering,
design, installation, service and maintenance expertise in the
telecom industry and its existing relationships and presence in the
Alaska telecom market are expected to be significant factors in the
successful operation of the Joint Venture; and (iii) the
Company’s expected future utilization of certain assets of
the Joint Venture in the operation of the Company’s business.
There was no gain or loss recorded by the Company on the initial
consolidation of the Joint Venture. The Company has accounted for
and reported QHL’s 50% ownership interest in the Joint
Venture as a noncontrolling interest.
The table below provides certain financial information about the
Joint Venture included in the Company’s consolidated balance
sheet at June 30, 2015. Cash may only be utilized to settle
obligations of the Joint Venture:
June 30,
Cash $ 500
Fiber and IRUs $ 2,304
The operating results and cash flows of the Joint Venture in the
second quarter of 2015 were not material.</t>
  </si>
  <si>
    <t>Equity Method Investments</t>
  </si>
  <si>
    <t>Equity Method Investments and Joint Ventures [Abstract]</t>
  </si>
  <si>
    <t>4. EQUITY METHOD INVESTMENTS
The Company had no equity method investments at June 30, 2015.
The Company’s equity method investment at December 31,
2014 consisted of a one-third interest in AWN. See Note 2
“ Sale of Wireless Operations”
June 30,
December 31,
2015 2014
Ownership Ownership June 30, December 31,
Alaska Wireless Network, LLC 0 % 33.33 % $
— $ 252,067
Summarized financial information for AWN for the periods during
which the Company had an ownership interest is as follows:
June 30, December 31,
Current assets $
— $ 139,237
Non-current assets $
— $ 554,608
Current liabilities $
— $ 91,247
Non-current liabilities $
— $ 21,505
Equity $
— $ 581,093
Three Months Ended Six Months Ended
2015 2014 2015 2014
Operating revenues $
— $ 64,665 $ 21,457 $ 127,702
Gross profit $
— $ 45,785 $ 15,745 $ 89,703
Operating income $
— $ 29,243 $ 9,757 $ 56,212
Net income $
— $ 29,155 $ 9,722 $ 56,032
Adjusted Free Cash Flow (1) $
— $ 32,948 $ 10,805 $ 67,449
(1) Adjusted Free Cash Flow as defined in
the Operating Agreement.</t>
  </si>
  <si>
    <t>Fair Value Measurements</t>
  </si>
  <si>
    <t>Fair Value Disclosures [Abstract]</t>
  </si>
  <si>
    <t xml:space="preserve">5. FAIR VALUE MEASUREMENTS
The fair values of cash equivalents, restricted cash, other
short-term monetary assets and liabilities and capital leases
approximate carrying values due to their nature. The fair value of
the Company’s Senior Credit Facility, convertible notes and
other long-term obligations of $194,355 at June 30, 2015, were
estimated based primarily on quoted market prices (Level 1). The
carrying values of these liabilities totaled $192,397 at
June 30, 2015.
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
The following table presents the balances of assets and liabilities
measured at fair value on a recurring basis as of June 30,
2015 and December 31, 2014, at each hierarchical level:
June 30, 2015 December 31, 2014
Total Level 1 Level 2 Level 3 Total Level 1 Level 2 Level 3
Other long-term liabilities:
Interest rate swaps $ (478 ) $
— $ (478 ) $
— $ (1,416 ) $
— $ (1,416 ) $
—
Derivative Financial Instruments
The Company uses floating-to-fixed interest rate swaps to manage
variable interest rate risk. The notional amounts of these swaps at
June 30, 2015, are $115,500 and $77,000 with interest rates of
7.220% and 7.225%, respectively, inclusive of a 4.75% LIBOR spread.
The swaps began on June 30, 2012 and expire on
September 30, 2015. At low LIBOR rates, payments under the
swaps increased the Company’s cash interest expense.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of the fair value hierarchy.
On December 4, 2014, upon the announcement of the sale of its
wireless operations, $240,472 of the Company’s Senior Credit
Facility was expected to be repaid. Hedge accounting treatment on
the interest rate swap in the notional amount of $115,500 was
discontinued because it became “possible” that the
interest payments on which the swap were intended to hedge would
not occur. At February 2, 2015, 95.5% or $110,268 of the
$115,500 swap was deemed ineffective and, therefore, future changes
in fair value will be recorded to interest expense. As of
June 30, 2015, $541 was credited to interest expense for the
ineffective portion.
The following table presents information about the
floating-to-fixed interest rate swaps in the total notional amount
of $192,500 as of and for the six month periods ending
June 30, 2015 and 2014:
2015 2014
Balance, January 1 $ 1,416 $ 3,234
Reclassified from accumulated other comprehensive loss to other
long-term liabilities (397 ) (876 )
Change in fair value credited to interest expense (541 )
—
Balance, June 30 $ 478 $ 2,358
Deferred Capacity Revenue
As discussed in Note 2 “ Sale of Wireless
Operations,”
The following table describes the valuation techniques used to
measure the fair value of the service obligation and the
significant unobservable inputs and values for those inputs:
Description Estimated
Valuation Technique
Level 3 Unobservable Inputs Significant
Deferred Capacity Revenue $ 41,287 Cost/Replacement Value and Discounted Cash
Flow
Weighted Average Cost of Capital
Cost trend factor
Estimated % used by GCI
Historical cost of underlying assets 11.00% 1% - 4% 1% - 100% Actual cost
Other Items
As discussed in Note 3, “ Joint Venture
The following table describes the valuation techniques used to
measure the fair value of the assets and liabilities recorded by
the Company, including those recognized through consolidation of
the Joint Venture, and the significant unobservable inputs:
Estimated Valuation Level 3
Description Fair Value Technique
Unobservable Inputs
IRU Assets $ 2,304 Cost
Historical cost of underlying assets
IRU Obligations $ 4,153 Cost Historical cost of underlying assets
The carrying value of these items at June 30, 2015 was as
follows:
IRU Assets $ 2,304
IRU Obligations $ 4,153 </t>
  </si>
  <si>
    <t>Current Liabilities</t>
  </si>
  <si>
    <t>Payables and Accruals [Abstract]</t>
  </si>
  <si>
    <t>6. CURRENT LIABILITIES
Accounts payable, accrued and other current liabilities,
non-affiliates consist of the following at June 30, 2015 and
December 31, 2014:
2015 2014
Accounts payable - trade $ 14,244 $ 25,672
Accrued payroll, benefits, and related liabilities 13,965 18,086
Income taxes payable 8,038
—
Contingent sale proceeds held in escrow 9,000
—
Note payable, non-interest bearing, due 2016 5,500 —
Other 14,232 10,615
$ 64,979 $ 54,373
Advance billings and customer deposits consist of the following at
June 30, 2015 and December 31, 2014:
2015 2014
Advance billings $ 4,703 $ 4,449
Customer deposits 31 41
$ 4,734 $ 4,490</t>
  </si>
  <si>
    <t>Long-Term Obligations</t>
  </si>
  <si>
    <t>Debt Disclosure [Abstract]</t>
  </si>
  <si>
    <t>7. LONG-TERM OBLIGATIONS
Long-term obligations consist of the following at June 30,
2015 and December 31, 2014:
2015 2014
2010 senior credit facility term loan due 2016 $ 80,355 $ 322,700
Debt discount - 2010 senior credit facility term loan due 2016 (972 ) (1,014 )
6.25% convertible notes due 2018 114,000 114,000
Debt discount - 6.25% convertible notes due 2018 (6,172 ) (7,242 )
Capital leases and other long-term obligations 5,186 5,524
192,397 433,968
Less current portion (4,297 ) (15,521 )
Long-term obligations, net of current portion $ 188,100 $ 418,447
As of June 30, 2015, the aggregate maturities of long-term
obligations for each of the five years and thereafter subsequent to
June 30, 2015, were as follows:
2015 (July 1 - December 31) $ 2,332
2016 (January 1 - December 31) 79,251
2017 (January 1 - December 31) 433
2018 (January 1 - December 31) 114,358
2019 (January 1 - December 31) 153
2020 (January 1 - December 31) 57
Thereafter 2,957
$ 199,541
The Senior Credit Facility was amended effective February 2,
2015 in connection with the Wireless Sale, including the sale of
the Company’s interest in AWN (“Second
Amendment”). Proceeds on the Wireless Sale were utilized to
reduce the outstanding balance of the Senior Credit Facility by
$240,472.
Certain of the terms in the Second Amendment as compared with those
terms as amended effective November 1, 2012 are as
follows:
First Second
Amendment Amendment
Interest rate:
Margin over LIBOR 4.75 % 4.75 %
LIBOR floor 1.50 % 1.50 %
Total Leverage to Adjusted EBITDA Ratio Limit:
March 31, 2015 and thereafter 5.25 5.25
Senior Secured Leverage to Adjusted EBITDA Ratio Limit:
March 31, 2015 and thereafter 4.25 3.00
Adjusted EBITDA to Fixed Charges Coverage Ratio Minimum:
March 31, 2015 through September 15, 2015 2.50 2.00
December 31, 2015 and thereafter 2.75 2.00
In connection with the $240,472 principal payment made with
proceeds from the Wireless Sale, expected future quarterly
principal payments on the Senior Credit Facility were reduced
proportionately from $3,675 to $936, effective January 1,
2015, and from $3,300 to $841, effective January 1, 2016.
See Note 16 “ Subsequent Events</t>
  </si>
  <si>
    <t>Other Long-Term Liabilities</t>
  </si>
  <si>
    <t>8. OTHER LONG-TERM
LIABILITIES
Other long-term liabilities consist of the following at
June 30, 2015 and December 31, 2014:
2015 2014
Deferred GCI capacity revenue, net of current portion $ 38,379 $
—
Other deferred IRU capacity revenue, net of current portion 5,088 3,335
Other 20,022 21,035
$ 63,489 $ 24,370</t>
  </si>
  <si>
    <t>Accumulated Other Comprehensive Loss</t>
  </si>
  <si>
    <t>Equity [Abstract]</t>
  </si>
  <si>
    <t>9. ACCUMULATED OTHER COMPREHENSIVE
LOSS
The following table summarizes the activity in accumulated other
comprehensive loss for the six month period ended June 30,
2015:
Defined Interest Total
Balance, December 31, 2014 $ (3,639 ) $ (1,512 ) $ (5,151 )
Other comprehensive income before reclassifications 24 234 258
Reclassifications from accumulated comprehensive loss to net
income 322 1,160 1,482
Net other comprehensive income 346 1,394 1,740
Balance, June 30, 2015 $ (3,293 ) $ (118 ) $ (3,411 )
Amounts reclassified to net income from our defined benefit pension
plan and interest rate swaps have been presented within
“ Cost of services and sales, non-affiliate” Interest expense,”</t>
  </si>
  <si>
    <t>Stock Incentive Plans</t>
  </si>
  <si>
    <t>Disclosure of Compensation Related Costs, Share-based Payments [Abstract]</t>
  </si>
  <si>
    <t xml:space="preserve">10. STOCK INCENTIVE PLANS
Under the Company’s stock incentive plan, stock options,
restricted stock, stock-settled stock appreciation rights,
performance share units and other awards may be granted to
officers, employees, consultants, and non-employee directors.
The following table summarizes the restricted stock unit, long-term
incentive award and non-employee director stock compensation
activity for the six month period ended June 30, 2015:
Number Weighted Value
Nonvested at December 31, 2014 1,299 $ 2.30
Granted 1,130 1.82
Vested (627 ) 2.72
Canceled or expired (75 ) 1.94
Nonvested at June 30, 2015 1,727 $ 1.85
The following table summarizes the performance share unit activity
for the six month period ended June 30, 2015:
Number Weighted Value
Nonvested at December 31, 2014 790 $ 3.32
Granted 1,094 2.09
Vested (257 ) 1.70
Canceled or expired (193 ) 1.97
Nonvested at June 30, 2015 1,434 $ 2.85
The following table summarizes the assumptions used for valuation
of equity instruments granted during the six month periods ended
June 30, 2015 and 2014:
2015 2014
Restricted stock:
Risk free rate 0.00 % 0.03% - 0.23%
Expected annual forfeiture rate 9 % 9%
The following table provides selected information about the
Company’s share-based compensation for the three and six
month periods ended June 30, 2015 and 2014:
Three Months Ended Six Months Ended
2015 2014 2015 2014
Total compensation cost for share-based payments $ 795 $ 540 $ 1,279 $ 1,193
Weighted average grant-date fair value of equity instruments
granted (per share) $ 2.37 $ 1.87 $ 1.95 $ 1.89
Total grant date fair value of shares vested during the period $ 123 $ 113 $ 2,470 $ 2,829
Unamortized share-based payments $ 3,648 $ 2,017 $ 3,648 $ 2,017
Weighted average period (in years) to be recognized as expense 1.6 1.7 1.6 1.7 </t>
  </si>
  <si>
    <t>Earnings Per Share</t>
  </si>
  <si>
    <t>Earnings Per Share [Abstract]</t>
  </si>
  <si>
    <t>11. EARNINGS PER SHARE
Earnings per share are based on the weighted average number of
shares of common stock and dilutive potential common share
equivalents outstanding. Basic earnings per share assumes no
dilution and is computed by dividing net income (loss) attributable
to ACS by the weighted average number of common shares outstanding
for the period. Diluted earnings per share reflect the potential
dilution of securities that could share in the earnings of the
Company. Potential common share equivalents include options,
restricted stock granted to employees and deferred shares granted
to directors. The Company includes dilutive stock options based on
the “treasury stock method.”
The Company’s 6.25% Convertible Notes due 2018 (“6.25%
Notes”) are convertible by the holder beginning
February 1, 2018 at an initial conversion rate of 97.2668
shares of common stock per one thousand dollars principal amount of
the 6.25% Notes. This is equivalent to an initial conversion price
of approximately $10.28 per share of common stock. Given that the
Company’s current share price is well below $10.28, the
Company does not anticipate that there will be a conversion of the
6.25% Notes into equity. Effective in the first quarter of 2015,
the Company determined that it has the intent and ability to settle
the principal and interest payments on its 6.25% Notes in cash over
time. This determination was based on (i) the Company’s
improved liquidity position subsequent to the Wireless Sale,
including its performance against the financial ratios defined
under the terms of its Senior Credit Facility, reduced levels of
debt and increased availability under its revolving credit
facility; (ii) its intention to refinance its term loan
facility to provide additional borrowing flexibility; and
(iii) its expectations of future operating performance.
Accordingly, 11,088 shares related to the 6.25% Notes have been
excluded from the calculation of diluted earnings per share for the
three and six month periods ended June 30, 2015.
In connection with the Company’s acquisition of the remaining
51% interest in TekMate, LLC (“TekMate”), $800 was
payable at the Company’s option either in cash or issuance of
common stock in 2014. The Company determined in the second quarter
of 2014 to settle this liability in cash, which was then paid on
July 15, 2014. Accordingly, these potential share equivalents
were not included in earnings per share as potential common stock
equivalents for the three and six month periods ended June 30,
2014.
Due to the Company’s reported net loss for the three month
period ended June 30, 2015, 3,659 potential common share
equivalents outstanding, which consisted of restricted stock and
deferred shares granted to directors, were anti-dilutive.
In the three and six month periods ended June 30, 2014, 24
options and SSARs were out-of-the-money and, therefore, were
anti-dilutive and excluded from the calculation. Additionally,
11,088 shares related to the Company’s convertible notes were
anti-dilutive for the three and six month periods ended
June 30, 2014.
The calculation of basic and diluted earnings per share for the
three and six month periods ended June 30, 2015 and 2014 are
as follows:
Three Months Ended Six Months Ended
2015 2014 2015 2014
Net (loss) income attributable to ACS $ (4,841 ) $ 1,085 $ 11,376 $ 700
Weighted average common shares outstanding:
Basic shares 50,252 49,377 50,085 49,146
Effect of stock-based compensation
— 533 997 503
Diluted shares 50,252 49,910 51,082 49,649
(Loss) earnings per share:
Basic $ (0.10 ) $ 0.02 $ 0.23 $ 0.01
Diluted $ (0.10 ) $ 0.02 $ 0.22 $ 0.01</t>
  </si>
  <si>
    <t>Retirement Plans</t>
  </si>
  <si>
    <t>Compensation and Retirement Disclosure [Abstract]</t>
  </si>
  <si>
    <t>12.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As of June 30, 2015, this plan is not
fully funded under the Employee Retirement Income Security Act of
1974, as amended.
The following table presents the net periodic pension expense for
the ACS Retirement Plan for the three and six month periods ended
June 30, 2015 and 2014:
Three Months Ended
Six Months Ended
2015 2014 2015 2014
Interest cost $ 165 $ 172 $ 331 $ 332
Expected return on plan assets (186 ) (195 ) (373 ) (375 )
Amortization of loss 294 64 588 268
Net periodic pension expense $ 273 $ 41 $ 546 $ 225</t>
  </si>
  <si>
    <t>Supplemental Cash Flow Information</t>
  </si>
  <si>
    <t>Supplemental Cash Flow Elements [Abstract]</t>
  </si>
  <si>
    <t xml:space="preserve">13. SUPPLEMENTAL CASH FLOW
INFORMATION
The following table presents supplemental non-cash transaction and
nonmonetary exchange information for the six month periods ended
June 30, 2015 and 2014:
2015 2014
Supplemental Non-cash Transactions:
Capital expenditures incurred but not yet paid at June 30 $ 8,106 $ 4,225
Property acquired under capital leases $ 20 $ 44
Additions to ARO asset $ 6 $ 289
Accrued acquisition purchase price $ (291 ) $ 1,086
Contingent sale proceeds held in escrow $ 9,000 $
—
Net change in restricted cash $ (9,000 ) $
—
Assets contributed to joint venture by noncontrolling interest $ 922 $
—
Note receivable on sale of asset $ 2,650 $
—
Nonmonetary Exchanges:
Property, plant and equipment $ 710 $
—
Deferred revenue $ (2,310 ) $
—
Prepaid expenses $ 1,600 $
—
IRUs received $ 2,765 $
—
IRUs relinquished $ (2,765 ) $
— </t>
  </si>
  <si>
    <t>Business Segments</t>
  </si>
  <si>
    <t>Segment Reporting [Abstract]</t>
  </si>
  <si>
    <t>14.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15. COMMITMENTS AND
CONTINGENCIES
The Company enters into purchase commitments with vendors in the
ordinary course of busines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is involved in various claims, legal actions and
regulatory proceedings arising in the ordinary course of business.
The Company establishes an accrual when a particular contingency is
probable and estimable, and has recorded litigation accruals of
$647 at June 30 2015 against certain current claims and legal
actions. At June 30, 2015, the Company also had $9,000 of cash
held in escrow pending the resolution of potential purchase price
adjustments in connection with the Wireless Sale. As described in
Note 16, “ Subsequent Events</t>
  </si>
  <si>
    <t>Subsequent Events</t>
  </si>
  <si>
    <t>Subsequent Events [Abstract]</t>
  </si>
  <si>
    <t>16. SUBSEQUENT EVENTS
Debt Refinancing
During the second quarter of 2015, the Company commenced an effort
to refinance its 2010 Senior Credit Facility Term Loan due 2016. As
of July 30, 2015, the Company had received commitment letters
totaling $100,000 for senior and revolving loan facilities. These
commitments are customary for facilities of this size and type and
contain standard conditions to close, including entering into
underlying credit agreements and completion of legal due diligence.
The Company currently expects to satisfy these conditions during
the third quarter of 2015.
Sale of Wireless Operations
On August 4, 2015, the Company and GCI entered into an agreement to
resolve all outstanding disputes between the parties associated
with the sale of the wireless business including finalization of
the purchase price adjustments. In July and early August 2015,
$7,092 of the $9,000 cash held in escrow was disbursed to the
Company and $1,680 was disbursed to GCI. The remaining $228 will be
disbursed to the Company upon timely completion of certain backhaul
orders during the fourth quarter of 2015, or to GCI in the event
the Company does not complete the backhaul orders on a timely
basis. Final resolution of escrow disbursements was originally
scheduled for February 2016. In the third quarter of 2015, the
Company will record an additional gain on, and cash proceeds from,
the sale of wireless operations of $7,092. See Note 16,
“ Subsequent Events</t>
  </si>
  <si>
    <t>Description of Company and Summary of Significant Accounting Policies (Policies)</t>
  </si>
  <si>
    <t>Basis of Presentation</t>
  </si>
  <si>
    <t>Basis of Presentation
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4.
Certain information and footnote disclosures normally included in
financial statements prepared in accordance with Generally Accepted
Accounting Principles (“GAAP”) in the United States of
America have been condensed or omitted pursuant to rules and
regulations of the Securities and Exchange Commission
(“SEC”). The Company believes the disclosures made are
adequate to make the information presented not misleading.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ownership interest in the joint venture as a noncontrolling
interest. See Note 3 “ Joint Venture
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and six months ended
June 30, 2015, are not necessarily indicative of comprehensive
income which might be expected for the entire year or any other
interim periods. The balance sheet at December 31, 2014 has
been derived from the audited financial statements as of that date
but does not include all of the information and notes required by
GAAP for complete financial statements.</t>
  </si>
  <si>
    <t>Use of Estimates</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Accounting Pronouncements Issued Not Yet Adopted</t>
  </si>
  <si>
    <t>Accounting Pronouncements Issued Not Yet Adopted
In February 2015, the Financial Accounting Standards Board
(“FASB”) issued ASU 2015-02, “ Consolidation
(Topic 810), Amendments to the Consolidation Analysis”
In April 2015, the FASB issued ASU 2015-03, “ Interest
– Imputation of Interest (Subtopic 835-30), Simplifying the
Presentation of Debt Issuance Costs”
In April 2015, the FASB issued ASU 2015-04, “ Compensation
– Retirement Benefits (Topic 715), Practical Expedient for
the Measurement Date of an Employer’s Defined Benefit
Obligation and Plan Assets
In April 2015, the FASB issued ASU 2015-05, “ Intangibles
– Goodwill and Other – Internal-Use Software (Subtopic
350-40), Customer’s Accounting for Fees Paid in a Cloud
Computing Arrangement
On May 28, 2014, the FASB issued ASU 2014-09,
“ Revenue from Contracts with Customers (Topic
606)</t>
  </si>
  <si>
    <t>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t>
  </si>
  <si>
    <t>Sale of Wireless Operations (Tables)</t>
  </si>
  <si>
    <t>Components of Gain on Sale of Assets</t>
  </si>
  <si>
    <t>The following table provides the calculation of the gain:
Consideration:
Cash $ 37,596
Cash held in escrow 9,000
Principal payment on Senior Credit Facility 240,472
Total consideration 287,068
Carrying value of assets and liabilities sold:
Equity investment in AWN 250,192
Assets and liabilities, net 5,121
Net change in deferred capacity revenue (18,385 )
Total carrying value of assets and liabilities sold 236,928
Contingent gain (9,000 )
Gain on disposal of assets $ 41,140</t>
  </si>
  <si>
    <t>Schedule of Reconciliation of Major Classes of Assets and Liabilities Held for Sale</t>
  </si>
  <si>
    <t>The following table provides a reconciliation of the major classes
of assets and liabilities included in the Consolidated Balance
Sheet under the captions “Current assets
held-for-sale”, “Non-current assets
held-for-sale,” “Current liabilities
held-for-sale” and “Non-current liabilities
held-for-sale” at June 30, 2015 and December 31,
2014:
June 30, December 31,
Current assets:
Accounts receivable, non-affiliates, net $
— $ 7,607
Materials and supplies
— 1,958
Total current assets held-for-sale $
— $ 9,565
Property, plant and equipment, net of accumulated depreciation of
$7 and $8,835 22 14,664
Total non-current assets held-for-sale $ 22 $ 14,664
Current liabilities:
Current portion of long-term obligations $
— $ 287
Accounts payable, accrued and other current liabilities,
non-affiliates
— 301
Accounts payable, accrued and other current liabilities,
affiliates, net
— 14,411
Advance billings and customer deposits
— 3,729
Total current liabilities held-for-sale $
— $ 18,728
Long-term obligations, net of current portion
— 2,107
Total non-current liabilities held-for-sale $
— $ 2,107</t>
  </si>
  <si>
    <t>Schedule of Company's Current Obligations for Exit Activities</t>
  </si>
  <si>
    <t>The following table summarizes the Company’s current
obligations for exit activities as of and for the six month period
ended June 30, 2015:
Labor Contract Other Total
Balance, December 31, 2014 $ 490 $
— $
— $ 490
Charged to expense 4,639 3,950 233 8,822
Paid and/or settled (4,273 ) (3,950 ) (102 ) (8,325 )
Balance, June 30, 2015 $ 856 $
— $ 131 $ 987</t>
  </si>
  <si>
    <t>Joint Venture (Tables)</t>
  </si>
  <si>
    <t>Schedule of Certain Financial Information about Joint Venture Included in Company's Consolidated Balance Sheet</t>
  </si>
  <si>
    <t xml:space="preserve">The table below provides certain financial information about the
Joint Venture included in the Company’s consolidated balance
sheet at June 30, 2015. Cash may only be utilized to settle
obligations of the Joint Venture:
June 30,
Cash $ 500
Fiber and IRUs $ 2,304 </t>
  </si>
  <si>
    <t>Equity Method Investments (Tables)</t>
  </si>
  <si>
    <t>Schedule of Company's Ownership Interest and Investment</t>
  </si>
  <si>
    <t xml:space="preserve">The following table provides the Company’s ownership
interest and investment in AWN at the dates indicated:
June 30,
December 31,
2015 2014
Ownership Ownership June 30, December 31,
Alaska Wireless Network, LLC 0 % 33.33 % $
— $ 252,067 </t>
  </si>
  <si>
    <t>Summarized Financial Information</t>
  </si>
  <si>
    <t>Summarized financial information for AWN for the periods during
which the Company had an ownership interest is as follows:
June 30, December 31,
Current assets $
— $ 139,237
Non-current assets $
— $ 554,608
Current liabilities $
— $ 91,247
Non-current liabilities $
— $ 21,505
Equity $
— $ 581,093
Three Months Ended Six Months Ended
2015 2014 2015 2014
Operating revenues $
— $ 64,665 $ 21,457 $ 127,702
Gross profit $
— $ 45,785 $ 15,745 $ 89,703
Operating income $
— $ 29,243 $ 9,757 $ 56,212
Net income $
— $ 29,155 $ 9,722 $ 56,032
Adjusted Free Cash Flow (1) $
— $ 32,948 $ 10,805 $ 67,449
(1) Adjusted Free Cash Flow as defined in
the Operating Agreement.</t>
  </si>
  <si>
    <t>Fair Value Measurements (Tables)</t>
  </si>
  <si>
    <t>Balances of Assets and Liabilities Measured at Fair Value on Recurring Basis</t>
  </si>
  <si>
    <t xml:space="preserve">The following table presents the balances of assets and liabilities
measured at fair value on a recurring basis as of June 30,
2015 and December 31, 2014, at each hierarchical level:
June 30, 2015 December 31, 2014
Total Level 1 Level 2 Level 3 Total Level 1 Level 2 Level 3
Other long-term liabilities:
Interest rate swaps $ (478 ) $
— $ (478 ) $
— $ (1,416 ) $
— $ (1,416 ) $
— </t>
  </si>
  <si>
    <t>Schedule of Floating-to-Fixed Interest Rate Swaps</t>
  </si>
  <si>
    <t>The following table presents information about the
floating-to-fixed interest rate swaps in the total notional amount
of $192,500 as of and for the six month periods ending
June 30, 2015 and 2014:
2015 2014
Balance, January 1 $ 1,416 $ 3,234
Reclassified from accumulated other comprehensive loss to other
long-term liabilities (397 ) (876 )
Change in fair value credited to interest expense (541 )
—
Balance, June 30 $ 478 $ 2,358</t>
  </si>
  <si>
    <t>Schedule of Valuation Techniques to Measure Fair Value of Service Obligation and Significant Unobservable Inputs and Values</t>
  </si>
  <si>
    <t>The following table describes the valuation techniques used to
measure the fair value of the service obligation and the
significant unobservable inputs and values for those inputs:
Description Estimated
Valuation Technique
Level 3 Unobservable Inputs Significant
Deferred Capacity Revenue $ 41,287 Cost/Replacement Value and Discounted Cash
Flow
Weighted Average Cost of Capital
Cost trend factor
Estimated % used by GCI
Historical cost of underlying assets 11.00% 1% - 4% 1% - 100% Actual cost</t>
  </si>
  <si>
    <t>Schedule of Valuation Techniques to Measure Fair Value of Assets and Liabilities</t>
  </si>
  <si>
    <t>The following table describes the valuation techniques used to
measure the fair value of the assets and liabilities recorded by
the Company, including those recognized through consolidation of
the Joint Venture, and the significant unobservable inputs:
Estimated Valuation Level 3
Description Fair Value Technique
Unobservable Inputs
IRU Assets $ 2,304 Cost
Historical cost of underlying assets
IRU Obligations $ 4,153 Cost Historical cost of underlying assets</t>
  </si>
  <si>
    <t>Schedule of Carrying Value of Assets and Liabilities</t>
  </si>
  <si>
    <t xml:space="preserve">The carrying value of these items at June 30, 2015 was as
follows:
IRU Assets $ 2,304
IRU Obligations $ 4,153 </t>
  </si>
  <si>
    <t>Current Liabilities (Tables)</t>
  </si>
  <si>
    <t>Schedule of Accounts Payable, Accrued and Other Current Liabilities, Non-Affiliates</t>
  </si>
  <si>
    <t xml:space="preserve">Accounts payable, accrued and other current liabilities,
non-affiliates consist of the following at June 30, 2015 and
December 31, 2014:
2015 2014
Accounts payable - trade $ 14,244 $ 25,672
Accrued payroll, benefits, and related liabilities 13,965 18,086
Income taxes payable 8,038
—
Contingent sale proceeds held in escrow 9,000
—
Note payable, non-interest bearing, due 2016 5,500 —
Other 14,232 10,615
$ 64,979 $ 54,373 </t>
  </si>
  <si>
    <t>Schedule of Advance Billings and Customer Deposits</t>
  </si>
  <si>
    <t>Advance billings and customer deposits consist of the following at
June 30, 2015 and December 31, 2014:
2015 2014
Advance billings $ 4,703 $ 4,449
Customer deposits 31 41
$ 4,734 $ 4,490</t>
  </si>
  <si>
    <t>Long-Term Obligations (Tables)</t>
  </si>
  <si>
    <t>Schedule of Long-term Obligations</t>
  </si>
  <si>
    <t>Long-term obligations consist of the following at June 30,
2015 and December 31, 2014:
2015 2014
2010 senior credit facility term loan due 2016 $ 80,355 $ 322,700
Debt discount - 2010 senior credit facility term loan due 2016 (972 ) (1,014 )
6.25% convertible notes due 2018 114,000 114,000
Debt discount - 6.25% convertible notes due 2018 (6,172 ) (7,242 )
Capital leases and other long-term obligations 5,186 5,524
192,397 433,968
Less current portion (4,297 ) (15,521 )
Long-term obligations, net of current portion $ 188,100 $ 418,447</t>
  </si>
  <si>
    <t>Schedule of Aggregate Maturities of Long-term Obligations</t>
  </si>
  <si>
    <t>As of June 30, 2015, the aggregate maturities of long-term
obligations for each of the five years and thereafter subsequent to
June 30, 2015, were as follows:
2015 (July 1 - December 31) $ 2,332
2016 (January 1 - December 31) 79,251
2017 (January 1 - December 31) 433
2018 (January 1 - December 31) 114,358
2019 (January 1 - December 31) 153
2020 (January 1 - December 31) 57
Thereafter 2,957
$ 199,541</t>
  </si>
  <si>
    <t>Schedule of Senior Credit Facility Terms Second Amendment Comparison with First Amendment</t>
  </si>
  <si>
    <t xml:space="preserve">Certain of the terms in the Second Amendment as compared with those
terms as amended effective November 1, 2012 are as
follows:
First Second
Amendment Amendment
Interest rate:
Margin over LIBOR 4.75 % 4.75 %
LIBOR floor 1.50 % 1.50 %
Total Leverage to Adjusted EBITDA Ratio Limit:
March 31, 2015 and thereafter 5.25 5.25
Senior Secured Leverage to Adjusted EBITDA Ratio Limit:
March 31, 2015 and thereafter 4.25 3.00
Adjusted EBITDA to Fixed Charges Coverage Ratio Minimum:
March 31, 2015 through September 15, 2015 2.50 2.00
December 31, 2015 and thereafter 2.75 2.00 </t>
  </si>
  <si>
    <t>Other Long-Term Liabilities (Tables)</t>
  </si>
  <si>
    <t>Summary of Other Long-Term Liabilities</t>
  </si>
  <si>
    <t>Other long-term liabilities consist of the following at
June 30, 2015 and December 31, 2014:
2015 2014
Deferred GCI capacity revenue, net of current portion $ 38,379 $
—
Other deferred IRU capacity revenue, net of current portion 5,088 3,335
Other 20,022 21,035
$ 63,489 $ 24,370</t>
  </si>
  <si>
    <t>Accumulated Other Comprehensive Loss (Tables)</t>
  </si>
  <si>
    <t>Summary of Activity in Accumulated Other Comprehensive Loss</t>
  </si>
  <si>
    <t>The following table summarizes the activity in accumulated other
comprehensive loss for the six month period ended June 30,
2015:
Defined Interest Total
Balance, December 31, 2014 $ (3,639 ) $ (1,512 ) $ (5,151 )
Other comprehensive income before reclassifications 24 234 258
Reclassifications from accumulated comprehensive loss to net
income 322 1,160 1,482
Net other comprehensive income 346 1,394 1,740
Balance, June 30, 2015 $ (3,293 ) $ (118 ) $ (3,411 )</t>
  </si>
  <si>
    <t>Stock Incentive Plans (Tables)</t>
  </si>
  <si>
    <t>Summary of Activity for Restricted Stock Units, Long-Term Incentive Awards and Non-Employee Director Stock Compensation</t>
  </si>
  <si>
    <t>The following table summarizes the restricted stock unit, long-term
incentive award and non-employee director stock compensation
activity for the six month period ended June 30, 2015:
Number Weighted Value
Nonvested at December 31, 2014 1,299 $ 2.30
Granted 1,130 1.82
Vested (627 ) 2.72
Canceled or expired (75 ) 1.94
Nonvested at June 30, 2015 1,727 $ 1.85</t>
  </si>
  <si>
    <t>Summary of Activity for Performance Share Units</t>
  </si>
  <si>
    <t>The following table summarizes the performance share unit activity
for the six month period ended June 30, 2015:
Number Weighted Value
Nonvested at December 31, 2014 790 $ 3.32
Granted 1,094 2.09
Vested (257 ) 1.70
Canceled or expired (193 ) 1.97
Nonvested at June 30, 2015 1,434 $ 2.85</t>
  </si>
  <si>
    <t>Summary of Assumptions Used for Valuation of Equity Instruments Granted</t>
  </si>
  <si>
    <t>The following table summarizes the assumptions used for valuation
of equity instruments granted during the six month periods ended
June 30, 2015 and 2014:
2015 2014
Restricted stock:
Risk free rate 0.00 % 0.03% - 0.23%
Expected annual forfeiture rate 9 % 9%</t>
  </si>
  <si>
    <t>Share-Based Compensation</t>
  </si>
  <si>
    <t xml:space="preserve">The following table provides selected information about the
Company’s share-based compensation for the three and six
month periods ended June 30, 2015 and 2014:
Three Months Ended Six Months Ended
2015 2014 2015 2014
Total compensation cost for share-based payments $ 795 $ 540 $ 1,279 $ 1,193
Weighted average grant-date fair value of equity instruments
granted (per share) $ 2.37 $ 1.87 $ 1.95 $ 1.89
Total grant date fair value of shares vested during the period $ 123 $ 113 $ 2,470 $ 2,829
Unamortized share-based payments $ 3,648 $ 2,017 $ 3,648 $ 2,017
Weighted average period (in years) to be recognized as expense 1.6 1.7 1.6 1.7 </t>
  </si>
  <si>
    <t>Earnings Per Share (Tables)</t>
  </si>
  <si>
    <t>Calculation of Basic and Diluted Earnings Per Share</t>
  </si>
  <si>
    <t>The calculation of basic and diluted earnings per share for the
three and six month periods ended June 30, 2015 and 2014 are
as follows:
Three Months Ended
Six Months Ended
2015 2014 2015 2014
Net (loss) income attributable to ACS $ (4,841 ) $ 1,085 $ 11,376 $ 700
Weighted average common shares outstanding:
Basic shares 50,252 49,377 50,085 49,146
Effect of stock-based compensation
— 533 997 503
Diluted shares 50,252 49,910 51,082 49,649
(Loss) earnings per share:
Basic $ (0.10 ) $ 0.02 $ 0.23 $ 0.01
Diluted $ (0.10 ) $ 0.02 $ 0.22 $ 0.01</t>
  </si>
  <si>
    <t>Retirement Plans (Tables)</t>
  </si>
  <si>
    <t>Summary of Net Periodic Pension Expense for ACS Retirement Plan</t>
  </si>
  <si>
    <t>The following table presents the net periodic pension expense for
the ACS Retirement Plan for the three and six month periods ended
June 30, 2015 and 2014:
Three Months Ended
Six Months Ended
2015 2014 2015 2014
Interest cost $ 165 $ 172 $ 331 $ 332
Expected return on plan assets (186 ) (195 ) (373 ) (375 )
Amortization of loss 294 64 588 268
Net periodic pension expense $ 273 $ 41 $ 546 $ 225</t>
  </si>
  <si>
    <t>Supplemental Cash Flow Information (Tables)</t>
  </si>
  <si>
    <t>Schedule of Supplemental Non-Cash Transaction and Nonmonetary Exchange Information</t>
  </si>
  <si>
    <t xml:space="preserve">The following table presents supplemental non-cash transaction and
nonmonetary exchange information for the six month periods ended
June 30, 2015 and 2014:
2015 2014
Supplemental Non-cash Transactions:
Capital expenditures incurred but not yet paid at June 30 $ 8,106 $ 4,225
Property acquired under capital leases $ 20 $ 44
Additions to ARO asset $ 6 $ 289
Accrued acquisition purchase price $ (291 ) $ 1,086
Contingent sale proceeds held in escrow $ 9,000 $
—
Net change in restricted cash $ (9,000 ) $
—
Assets contributed to joint venture by noncontrolling interest $ 922 $
—
Note receivable on sale of asset $ 2,650 $
—
Nonmonetary Exchanges:
Property, plant and equipment $ 710 $
—
Deferred revenue $ (2,310 ) $
—
Prepaid expenses $ 1,600 $
—
IRUs received $ 2,765 $
—
IRUs relinquished $ (2,765 ) $
— </t>
  </si>
  <si>
    <t>Description of Company and Summary of Significant Accounting Policies - Additional Information (Detail)</t>
  </si>
  <si>
    <t>Apr. 02, 2015</t>
  </si>
  <si>
    <t>Feb. 02, 2015</t>
  </si>
  <si>
    <t>Feb. 01, 2015</t>
  </si>
  <si>
    <t>Significant Accounting Policies [Line Items]</t>
  </si>
  <si>
    <t>Percentage of ownership interest sold in wireless operation</t>
  </si>
  <si>
    <t>33.33%</t>
  </si>
  <si>
    <t>Alaska Wireless Network, LLC [Member]</t>
  </si>
  <si>
    <t>Percentage ownership interest in equity method investment</t>
  </si>
  <si>
    <t>0.00%</t>
  </si>
  <si>
    <t>ACS Cable Systems LLC and Quintillion Holdings, LLC Joint Venture [Member]</t>
  </si>
  <si>
    <t>50.00%</t>
  </si>
  <si>
    <t>Quintillion Holdings, LLC [Member]</t>
  </si>
  <si>
    <t>Percentage ownership interest in joint venture</t>
  </si>
  <si>
    <t>Quintillion Holdings, LLC [Member] | Noncontrolling Interests [Member]</t>
  </si>
  <si>
    <t>Sale of Wireless Operations - Additional Information (Detail)</t>
  </si>
  <si>
    <t>Aug. 04, 2015USD ($)</t>
  </si>
  <si>
    <t>Feb. 02, 2015USD ($)</t>
  </si>
  <si>
    <t>Dec. 04, 2014USD ($)</t>
  </si>
  <si>
    <t>May. 31, 2015USD ($)</t>
  </si>
  <si>
    <t>Sep. 30, 2015USD ($)</t>
  </si>
  <si>
    <t>Jun. 30, 2015USD ($)SegmentsReporting_Unit</t>
  </si>
  <si>
    <t>Dec. 31, 2014USD ($)</t>
  </si>
  <si>
    <t>Income Statement, Balance Sheet and Additional Disclosures by Disposal Groups, Including Discontinued Operations [Line Items]</t>
  </si>
  <si>
    <t>Cash proceeds from sale of one or more of its affiliates</t>
  </si>
  <si>
    <t>Adjustments for working capital assets and liabilities, minimum subscriber levels and preferred distributions</t>
  </si>
  <si>
    <t>Cash held in escrow</t>
  </si>
  <si>
    <t>Amount of gain on sale, pre-tax</t>
  </si>
  <si>
    <t>Estimated amount of fair value of services</t>
  </si>
  <si>
    <t>Estimated amount of gain on sale</t>
  </si>
  <si>
    <t>Number of operating segment | Segments</t>
  </si>
  <si>
    <t>Number of reporting unit | Reporting_Unit</t>
  </si>
  <si>
    <t>Deferred AWN capacity revenue</t>
  </si>
  <si>
    <t>Long term debt repayment of principal amount</t>
  </si>
  <si>
    <t>Federal and state net operating loss and state alternative minimum tax credits carryforwards</t>
  </si>
  <si>
    <t>Non current deferred tax liabilities related to investment in AWN</t>
  </si>
  <si>
    <t>Operating leases remaining terms</t>
  </si>
  <si>
    <t>11 years</t>
  </si>
  <si>
    <t>Transaction related costs</t>
  </si>
  <si>
    <t>Scenario Forecast [Member]</t>
  </si>
  <si>
    <t>Additional gain and cash proceeds on sale of wireless operations</t>
  </si>
  <si>
    <t>GCI [Member]</t>
  </si>
  <si>
    <t>Cash payment received for completion of transition support service</t>
  </si>
  <si>
    <t>Remaining contract life</t>
  </si>
  <si>
    <t>30 years</t>
  </si>
  <si>
    <t>Estimated fair value services</t>
  </si>
  <si>
    <t>Wireless Operations [Member]</t>
  </si>
  <si>
    <t>Operating lease remaining contract value</t>
  </si>
  <si>
    <t>2010 Senior Credit Facility Term Loan Due 2016 [Member]</t>
  </si>
  <si>
    <t>Debt discount</t>
  </si>
  <si>
    <t>20 years</t>
  </si>
  <si>
    <t>Subsequent Event [Member]</t>
  </si>
  <si>
    <t>Escrow disbursement released related to sale of wireless operations</t>
  </si>
  <si>
    <t>Subsequent Event [Member] | GCI [Member]</t>
  </si>
  <si>
    <t>Sale of Wireless Operations - Components of Gain on Sale of Assets (Detail) - USD ($) $ in Thousands</t>
  </si>
  <si>
    <t>Consideration:</t>
  </si>
  <si>
    <t>Cash</t>
  </si>
  <si>
    <t>Principal payment on Senior Credit Facility</t>
  </si>
  <si>
    <t>Total consideration</t>
  </si>
  <si>
    <t>Carrying value of assets and liabilities sold:</t>
  </si>
  <si>
    <t>Equity investment in AWN</t>
  </si>
  <si>
    <t>Assets and liabilities, net</t>
  </si>
  <si>
    <t>Net change in deferred capacity revenue</t>
  </si>
  <si>
    <t>Total carrying value of assets and liabilities sold</t>
  </si>
  <si>
    <t>Contingent gain</t>
  </si>
  <si>
    <t>Gain on disposal of assets</t>
  </si>
  <si>
    <t>Sale of Wireless Operations - Schedule of Reconciliation of Major Classes of Assets and Liabilities Held for Sale (Detail) - USD ($) $ in Thousands</t>
  </si>
  <si>
    <t>Accounts receivable, non-affiliates, net</t>
  </si>
  <si>
    <t>Total current assets held-for-sale</t>
  </si>
  <si>
    <t>Property, plant and equipment, net of accumulated depreciation of $7 and $8,835</t>
  </si>
  <si>
    <t>Total non-current assets held-for-sale</t>
  </si>
  <si>
    <t>Total current liabilities held-for-sale</t>
  </si>
  <si>
    <t>Total non-current liabilities held-for-sale</t>
  </si>
  <si>
    <t>Non-affiliates [Member]</t>
  </si>
  <si>
    <t>Accounts payable, accrued and other current liabilities</t>
  </si>
  <si>
    <t>Affiliates [Member]</t>
  </si>
  <si>
    <t>Sale of Wireless Operations - Schedule of Reconciliation of Major Classes of Assets and Liabilities Held for Sale (Parenthetical) (Detail) - USD ($) $ in Thousands</t>
  </si>
  <si>
    <t>Accumulated depreciation of property, plant and equipment, net</t>
  </si>
  <si>
    <t>Sale of Wireless Operations - Schedule of Company's Current Obligations for Exit Activities (Detail) $ in Thousands</t>
  </si>
  <si>
    <t>Jun. 30, 2015USD ($)</t>
  </si>
  <si>
    <t>Restructuring Cost and Reserve [Line Items]</t>
  </si>
  <si>
    <t>Balance, December 31, 2014</t>
  </si>
  <si>
    <t>Charged to expense</t>
  </si>
  <si>
    <t>Paid and/or settled</t>
  </si>
  <si>
    <t>Balance, June 30, 2015</t>
  </si>
  <si>
    <t>Labor Obligations [Member]</t>
  </si>
  <si>
    <t>Contract Terminations [Member]</t>
  </si>
  <si>
    <t>Other Associated Obligations [Member]</t>
  </si>
  <si>
    <t>Joint Venture - Additional Information (Detail) - USD ($)</t>
  </si>
  <si>
    <t>Investment [Line Items]</t>
  </si>
  <si>
    <t>Note receivable on sale of asset</t>
  </si>
  <si>
    <t>Gain or loss recorded on initial consolidation of Joint Venture</t>
  </si>
  <si>
    <t>IRU [Member]</t>
  </si>
  <si>
    <t>Contribution to Joint Venture</t>
  </si>
  <si>
    <t>Cash Contribution to Joint Venture</t>
  </si>
  <si>
    <t>ACS [Member]</t>
  </si>
  <si>
    <t>Voting interest in joint venture</t>
  </si>
  <si>
    <t>ACS [Member] | IRU [Member]</t>
  </si>
  <si>
    <t>Additional Contribution to Joint Venture</t>
  </si>
  <si>
    <t>ConocoPhillips Alaska, Inc. [Member]</t>
  </si>
  <si>
    <t>Purchase price of fiber strand optic cable</t>
  </si>
  <si>
    <t>Purchase price paid at closing</t>
  </si>
  <si>
    <t>Note payable on asset purchase</t>
  </si>
  <si>
    <t>Term of fibers indefeasible right of use sold to CPAI</t>
  </si>
  <si>
    <t>The Company, through its wholly-owned subsidiary ACS Cable Systems, LLC, acquired from CPAI a fiber optic cable (including conduit, licenses, permits and right-of-ways) running from the Kuparuk Operating Center to the Trans-Alaska Pipeline System Pump Station #1 (the “Fiber Optic System”). The purchase price was $11,000, $5,500 of which was paid by the Company at closing and the balance of which is payable on or before April 4, 2016. The Company sold to CPAI a 30 year indefeasible right of use (“IRU”) on certain fibers from the Fiber Optic System. The sales price was $400, all of which was paid by CPAI at closing. The Company and CPAI also entered into agreements for the exchange of IRUs, pipeline access, conduit and future capacity, and the prepayment of certain fees and services.</t>
  </si>
  <si>
    <t>Term of indefeasible right of use</t>
  </si>
  <si>
    <t>Sale price of indefeasible right of use of fibers to CPAI</t>
  </si>
  <si>
    <t>Sale price of fiber strands</t>
  </si>
  <si>
    <t>Payment received in connection with sale of 46 fiber strands from the Fiber Optic System at closing date</t>
  </si>
  <si>
    <t>Quintillion Holdings, LLC [Member] | IRU [Member]</t>
  </si>
  <si>
    <t>Joint Venture - Schedule of Certain Financial Information about Joint Venture Included in Company's Consolidated Balance Sheet (Detail) $ in Thousands</t>
  </si>
  <si>
    <t>Investments in and Advance to Affiliates, Subsidiaries, Associates, and Joint Ventures [Abstract]</t>
  </si>
  <si>
    <t>IRU Assets</t>
  </si>
  <si>
    <t>Equity Method Investments - Additional Information (Detail) - USD ($) $ in Thousands</t>
  </si>
  <si>
    <t>Schedule of Equity Method Investments [Line Items]</t>
  </si>
  <si>
    <t>Equity Method Investments - Schedule of Company's Ownership Interest and Investment (Detail) - USD ($) $ in Thousands</t>
  </si>
  <si>
    <t>Equity Method Investments - Summarized Financial Information (Detail) - USD ($) $ in Thousands</t>
  </si>
  <si>
    <t>Current assets</t>
  </si>
  <si>
    <t>Current liabilities</t>
  </si>
  <si>
    <t>Equity</t>
  </si>
  <si>
    <t>Operating revenues</t>
  </si>
  <si>
    <t>Operating income</t>
  </si>
  <si>
    <t>Non-current assets</t>
  </si>
  <si>
    <t>Non-current liabilities</t>
  </si>
  <si>
    <t>Gross profit</t>
  </si>
  <si>
    <t>Adjusted Free Cash Flow</t>
  </si>
  <si>
    <t>Fair Value Measurements - Additional Information (Detail) - USD ($) $ in Thousands</t>
  </si>
  <si>
    <t>Dec. 04, 2014</t>
  </si>
  <si>
    <t>Fair Value, Assets and Liabilities Measured on Recurring and Nonrecurring Basis [Line Items]</t>
  </si>
  <si>
    <t>Long-term obligations</t>
  </si>
  <si>
    <t>Notional amounts of floating-to-fixed interest rate swaps, one</t>
  </si>
  <si>
    <t>Notional amounts of floating-to-fixed interest rate swaps, two</t>
  </si>
  <si>
    <t>Interest rate of floating-to-fixed interest rate swaps, one</t>
  </si>
  <si>
    <t>7.22%</t>
  </si>
  <si>
    <t>Interest rate of floating-to-fixed interest rate swaps, two</t>
  </si>
  <si>
    <t>7.225%</t>
  </si>
  <si>
    <t>LIBOR spread</t>
  </si>
  <si>
    <t>4.75%</t>
  </si>
  <si>
    <t>Commencing swap date</t>
  </si>
  <si>
    <t>Jun. 30,
		2012</t>
  </si>
  <si>
    <t>Expiration Date</t>
  </si>
  <si>
    <t>Sep. 30,
		2015</t>
  </si>
  <si>
    <t>Notional amounts of floating-to-fixed interest rate swaps, over-hedged</t>
  </si>
  <si>
    <t>Notional amounts of floating-to-fixed interest rate swaps, over-hedged percentage</t>
  </si>
  <si>
    <t>95.50%</t>
  </si>
  <si>
    <t>Change in fair value credited to interest expense</t>
  </si>
  <si>
    <t>Notional amounts of floating-to-fixed interest rate swaps</t>
  </si>
  <si>
    <t>Estimated Fair Value</t>
  </si>
  <si>
    <t>Service obligation</t>
  </si>
  <si>
    <t>Minimum [Member]</t>
  </si>
  <si>
    <t>Amortized to revenue contract life</t>
  </si>
  <si>
    <t>10 years</t>
  </si>
  <si>
    <t>Maximum [Member]</t>
  </si>
  <si>
    <t>Estimated Value [Member]</t>
  </si>
  <si>
    <t>Fair value of long-term obligations</t>
  </si>
  <si>
    <t>Carrying Values [Member]</t>
  </si>
  <si>
    <t>Amount of Senior Credit Facility to be paid related to sale</t>
  </si>
  <si>
    <t>Fair Value Measurements - Balances of Assets and Liabilities Measured at Fair Value on Recurring Basis (Detail) - Interest Rate Swaps [Member] - USD ($) $ in Thousands</t>
  </si>
  <si>
    <t>Dec. 31, 2013</t>
  </si>
  <si>
    <t>Other long-term liabilities</t>
  </si>
  <si>
    <t>Level 2 [Member]</t>
  </si>
  <si>
    <t>Fair Value Measurements - Schedule of Floating-to-Fixed Interest Rate Swaps (Detail) - USD ($) $ in Thousands</t>
  </si>
  <si>
    <t>Derivative Instruments and Hedging Activities Disclosures [Line Items]</t>
  </si>
  <si>
    <t>Interest Rate Swaps [Member]</t>
  </si>
  <si>
    <t>Beginning Balance</t>
  </si>
  <si>
    <t>Reclassified from accumulated other comprehensive loss to other long-term liabilities</t>
  </si>
  <si>
    <t>Ending Balance</t>
  </si>
  <si>
    <t>Fair Value Measurements - Schedule of Valuation Techniques to Measure Fair Value of Service Obligation and Significant Unobservable Inputs and Values (Detail) - USD ($) $ in Thousands</t>
  </si>
  <si>
    <t>Fair Value Measurements, Recurring and Nonrecurring, Valuation Techniques [Line Items]</t>
  </si>
  <si>
    <t>Level 3 [Member] | Deferred Capacity Revenue [Member] | Cost/Replacement Value and Discounted Cash Flow [Member] | Weighted Average Cost of Capital [Member]</t>
  </si>
  <si>
    <t>Valuation Technique</t>
  </si>
  <si>
    <t xml:space="preserve">Cost/Replacement Value and Discounted Cash Flow  </t>
  </si>
  <si>
    <t>Significant Input Values, rate</t>
  </si>
  <si>
    <t>11.00%</t>
  </si>
  <si>
    <t>Level 3 [Member] | Deferred Capacity Revenue [Member] | Cost/Replacement Value and Discounted Cash Flow [Member] | Cost trend factor [Member] | Minimum [Member]</t>
  </si>
  <si>
    <t>1.00%</t>
  </si>
  <si>
    <t>Level 3 [Member] | Deferred Capacity Revenue [Member] | Cost/Replacement Value and Discounted Cash Flow [Member] | Cost trend factor [Member] | Maximum [Member]</t>
  </si>
  <si>
    <t>4.00%</t>
  </si>
  <si>
    <t>Level 3 [Member] | Deferred Capacity Revenue [Member] | Cost/Replacement Value and Discounted Cash Flow [Member] | Estimated % used by GCI [Member] | Minimum [Member]</t>
  </si>
  <si>
    <t>Level 3 [Member] | Deferred Capacity Revenue [Member] | Cost/Replacement Value and Discounted Cash Flow [Member] | Estimated % used by GCI [Member] | Maximum [Member]</t>
  </si>
  <si>
    <t>100.00%</t>
  </si>
  <si>
    <t>Level 3 [Member] | Deferred Capacity Revenue [Member] | Cost/Replacement Value and Discounted Cash Flow [Member] | Historical cost of underlying assets [Member]</t>
  </si>
  <si>
    <t>Significant Input Values, description</t>
  </si>
  <si>
    <t>Actual cost</t>
  </si>
  <si>
    <t>Fair Value Measurements - Schedule of Valuation Techniques to Measure Fair Value of Assets and Liabilities (Detail) - Jun. 30, 2015 - USD ($) $ in Thousands</t>
  </si>
  <si>
    <t>Level 3 [Member] | Valuation Technique Replacement Value [Member] | Historical cost of underlying assets [Member] | Estimated Value [Member]</t>
  </si>
  <si>
    <t>IRU Obligations</t>
  </si>
  <si>
    <t>Level 3 [Member] | IRU Obligations [Member] | Valuation Technique Replacement Value [Member] | Historical cost of underlying assets [Member]</t>
  </si>
  <si>
    <t>Cost</t>
  </si>
  <si>
    <t>Level 3 [Member] | IRU Assets [Member] | Valuation Technique Replacement Value [Member] | Historical cost of underlying assets [Member]</t>
  </si>
  <si>
    <t>Fair Value Measurements - Schedule of Carrying Value of Assets and Liabilities (Detail) $ in Thousands</t>
  </si>
  <si>
    <t>Current Liabilities - Schedule of Accounts Payable, Accrued and Other Current Liabilities, Non-Affiliates (Detail) - USD ($) $ in Thousands</t>
  </si>
  <si>
    <t>Accounts payable - trade</t>
  </si>
  <si>
    <t>Accrued payroll, benefits, and related liabilities</t>
  </si>
  <si>
    <t>Contingent sale proceeds held in escrow</t>
  </si>
  <si>
    <t>Note payable, non-interest bearing, due 2016</t>
  </si>
  <si>
    <t>Other</t>
  </si>
  <si>
    <t>Total accounts payable, accrued and other current liabilities</t>
  </si>
  <si>
    <t>Current Liabilities - Schedule of Advance Billings and Customer Deposits (Detail) - USD ($) $ in Thousands</t>
  </si>
  <si>
    <t>Advance billings</t>
  </si>
  <si>
    <t>Customer deposits</t>
  </si>
  <si>
    <t>Customer advances and deposits, current, total</t>
  </si>
  <si>
    <t>Long-Term Obligations - Schedule of Long-Term Obligations (Detail) - USD ($) $ in Thousands</t>
  </si>
  <si>
    <t>Debt Instrument [Line Items]</t>
  </si>
  <si>
    <t>Capital leases and other long-term obligations</t>
  </si>
  <si>
    <t>Less current portion</t>
  </si>
  <si>
    <t>Debt instrument unamortized discount</t>
  </si>
  <si>
    <t>6.25% Convertible Notes Due 2018 [Member]</t>
  </si>
  <si>
    <t>Long-Term Obligations - Schedule of Long-Term Obligations (Parenthetical) (Detail) - Jun. 30, 2015</t>
  </si>
  <si>
    <t>Maturity year of senior credit facility term loan - start</t>
  </si>
  <si>
    <t>Oct. 21,
		2010</t>
  </si>
  <si>
    <t>Maturity year of convertible notes</t>
  </si>
  <si>
    <t>Oct. 21,
		2016</t>
  </si>
  <si>
    <t>Interest rate of convertible notes</t>
  </si>
  <si>
    <t>6.25%</t>
  </si>
  <si>
    <t>May 1,
		2018</t>
  </si>
  <si>
    <t>Long-Term Obligations - Schedule of Aggregate Maturities of Long-term Obligations (Detail) $ in Thousands</t>
  </si>
  <si>
    <t>2015 (July 1 - December 31)</t>
  </si>
  <si>
    <t>2016 (January 1 - December 31)</t>
  </si>
  <si>
    <t>2017 (January 1 - December 31)</t>
  </si>
  <si>
    <t>2018 (January 1 - December 31)</t>
  </si>
  <si>
    <t>2019 (January 1 - December 31)</t>
  </si>
  <si>
    <t>2020 (January 1 - December 31)</t>
  </si>
  <si>
    <t>Thereafter</t>
  </si>
  <si>
    <t>Long-Term Obligations - Additional Information (Detail) - USD ($)</t>
  </si>
  <si>
    <t>Principal payment</t>
  </si>
  <si>
    <t>January One Two Thousand Fifteen [Member] | Maximum [Member]</t>
  </si>
  <si>
    <t>Reduced principal payment</t>
  </si>
  <si>
    <t>January One Two Thousand Fifteen [Member] | Minimum [Member]</t>
  </si>
  <si>
    <t>January One Two Thousand Sixteen [Member] | Maximum [Member]</t>
  </si>
  <si>
    <t>January One Two Thousand Sixteen [Member] | Minimum [Member]</t>
  </si>
  <si>
    <t>Senior Secured Credit Facilities [Member]</t>
  </si>
  <si>
    <t>Long -Term Obligations - Schedule of Senior Credit Facility Terms Second Amendment Comparison with First Amendment (Detail) - Jun. 30, 2015</t>
  </si>
  <si>
    <t>First Amendment [Member] | LIBOR [Member]</t>
  </si>
  <si>
    <t>Interest rate, Margin over LIBOR</t>
  </si>
  <si>
    <t>Interest rate, LIBOR floor</t>
  </si>
  <si>
    <t>1.50%</t>
  </si>
  <si>
    <t>First Amendment [Member] | March 31, 2015 and thereafter [Member]</t>
  </si>
  <si>
    <t>Total Leverage to Adjusted EBITDA Ratio Limit</t>
  </si>
  <si>
    <t>5.25%</t>
  </si>
  <si>
    <t>Senior Secured Leverage to Adjusted EBITDA Ratio Limit</t>
  </si>
  <si>
    <t>4.25%</t>
  </si>
  <si>
    <t>First Amendment [Member] | March 31, 2015 through September 15, 2015 [Member]</t>
  </si>
  <si>
    <t>Adjusted EBITDA to Fixed Charges Coverage Ratio Minimum</t>
  </si>
  <si>
    <t>2.50%</t>
  </si>
  <si>
    <t>First Amendment [Member] | December 31, 2015 and thereafter [Member]</t>
  </si>
  <si>
    <t>2.75%</t>
  </si>
  <si>
    <t>Second Amendment [Member] | LIBOR [Member]</t>
  </si>
  <si>
    <t>Second Amendment [Member] | March 31, 2015 and thereafter [Member]</t>
  </si>
  <si>
    <t>3.00%</t>
  </si>
  <si>
    <t>Second Amendment [Member] | March 31, 2015 through September 15, 2015 [Member]</t>
  </si>
  <si>
    <t>2.00%</t>
  </si>
  <si>
    <t>Second Amendment [Member] | December 31, 2015 and thereafter [Member]</t>
  </si>
  <si>
    <t>Other Long-Term Liabilities - Summary of Other Long-Term Liabilities (Detail) - USD ($) $ in Thousands</t>
  </si>
  <si>
    <t>Other Long Term Liabilities [Line Items]</t>
  </si>
  <si>
    <t>Deferred GCI Capacity Revenue, Net of Current Portion [Member]</t>
  </si>
  <si>
    <t>Other Deferred IRU Capacity Revenue, Net of Current Portion [Member]</t>
  </si>
  <si>
    <t>Other [Member]</t>
  </si>
  <si>
    <t>Accumulated Other Comprehensive Loss - Summary of Activity in Accumulated Other Comprehensive Loss (Detail) - USD ($) $ in Thousands</t>
  </si>
  <si>
    <t>Accumulated Other Comprehensive Income (Loss) [Line Items]</t>
  </si>
  <si>
    <t>Other comprehensive income before reclassifications</t>
  </si>
  <si>
    <t>Reclassifications from accumulated comprehensive loss to net income</t>
  </si>
  <si>
    <t>Defined Benefit Pension Plans [Member]</t>
  </si>
  <si>
    <t>Accumulated Other Comprehensive Loss - Additional Information (Detail) $ in Thousands</t>
  </si>
  <si>
    <t>Interest Expense [Member] | Next Twelve Months [Member]</t>
  </si>
  <si>
    <t>Reclassification Adjustment out of Accumulated Other Comprehensive Income [Line Items]</t>
  </si>
  <si>
    <t>Accumulated other comprehensive loss to be reclassified to interest expense</t>
  </si>
  <si>
    <t>Stock Incentive Plans - Summary of Activity for Restricted Stock Units, Long-Term Incentive Awards and Non-Employee Director Stock Compensation (Detail) - 6 months ended Jun. 30, 2015 - Restricted Stock Unit [Member] - $ / shares shares in Thousands</t>
  </si>
  <si>
    <t>Summary of activity for restricted stock units, long-term incentive awards and non-employee director stock compensation</t>
  </si>
  <si>
    <t>Number of Shares - Nonvested at December 31, 2014</t>
  </si>
  <si>
    <t>Number of Shares - Granted</t>
  </si>
  <si>
    <t>Number of Shares - Vested</t>
  </si>
  <si>
    <t>Number of Shares - Canceled or expired</t>
  </si>
  <si>
    <t>Number of Shares - Nonvested at June 30, 2015</t>
  </si>
  <si>
    <t>Weighted Average Grant Date Fair Value - Nonvested at December 31, 2014</t>
  </si>
  <si>
    <t>Weighted Average Grant Date Fair Value - Granted</t>
  </si>
  <si>
    <t>Weighted Average Grant Date Fair Value - Vested</t>
  </si>
  <si>
    <t>Weighted Average Grant Date Fair Value - Canceled or expired</t>
  </si>
  <si>
    <t>Weighted Average Grant Date Fair Value - Nonvested at June 30, 2015</t>
  </si>
  <si>
    <t>Stock Incentive Plans - Summary of Activity for Performance Share Units (Detail) - 6 months ended Jun. 30, 2015 - Performance Share Units [Member] - $ / shares shares in Thousands</t>
  </si>
  <si>
    <t>Summary of activity for performance share units</t>
  </si>
  <si>
    <t>Stock Incentive Plans - Summary of Assumptions Used for Valuation of Equity Instruments Granted (Detail) - Restricted Stock [Member]</t>
  </si>
  <si>
    <t>Restricted stock:</t>
  </si>
  <si>
    <t>Risk free rate</t>
  </si>
  <si>
    <t>Risk free rate, minimum</t>
  </si>
  <si>
    <t>0.03%</t>
  </si>
  <si>
    <t>Risk free rate, maximum</t>
  </si>
  <si>
    <t>0.23%</t>
  </si>
  <si>
    <t>Expected annual forfeiture rate</t>
  </si>
  <si>
    <t>9.00%</t>
  </si>
  <si>
    <t>Stock Incentive Plans - Share-Based Compensation (Detail) - USD ($) $ / shares in Units, $ in Thousands</t>
  </si>
  <si>
    <t>Total compensation cost for share-based payments</t>
  </si>
  <si>
    <t>Weighted average grant-date fair value of equity instruments granted (per share)</t>
  </si>
  <si>
    <t>Total grant date fair value of shares vested during the period</t>
  </si>
  <si>
    <t>Unamortized share-based payments</t>
  </si>
  <si>
    <t>Weighted average period (in years) to be recognized as expense</t>
  </si>
  <si>
    <t>1 year 7 months 6 days</t>
  </si>
  <si>
    <t>1 year 8 months 12 days</t>
  </si>
  <si>
    <t>Earnings Per Share - Additional Information (Detail) - USD ($) $ / shares in Units, $ in Thousands</t>
  </si>
  <si>
    <t>12 Months Ended</t>
  </si>
  <si>
    <t>Antidilutive Securities Excluded from Computation of Earnings Per Share [Line Items]</t>
  </si>
  <si>
    <t>Shares received upon conversion</t>
  </si>
  <si>
    <t>Principal amount for initial conversion</t>
  </si>
  <si>
    <t>Initial conversion price</t>
  </si>
  <si>
    <t>Convertible note, convertible beginning date</t>
  </si>
  <si>
    <t>Feb. 1,
		2018</t>
  </si>
  <si>
    <t>Convertible Notes Payable [Member]</t>
  </si>
  <si>
    <t>Anti-dilutive shares excluded from calculation</t>
  </si>
  <si>
    <t>TekMate, LLC [Member]</t>
  </si>
  <si>
    <t>Percentage of ownership interest in equity method investments</t>
  </si>
  <si>
    <t>51.00%</t>
  </si>
  <si>
    <t>Consideration payable in cash or stock</t>
  </si>
  <si>
    <t>Options [Member]</t>
  </si>
  <si>
    <t>Stock Appreciation Rights (SARs) [Member]</t>
  </si>
  <si>
    <t>Restricted Stock and Deferred Shares [Member]</t>
  </si>
  <si>
    <t>Earnings Per Share - Calculation of Basic and Diluted Earnings Per Share (Detail) - USD ($) $ / shares in Units, shares in Thousands, $ in Thousands</t>
  </si>
  <si>
    <t>Earnings Per Share, Basic and Diluted [Abstract]</t>
  </si>
  <si>
    <t>Weighted average common shares outstanding:</t>
  </si>
  <si>
    <t>Basic shares</t>
  </si>
  <si>
    <t>Effect of stock-based compensation</t>
  </si>
  <si>
    <t>Diluted shares</t>
  </si>
  <si>
    <t>(Loss) earnings per share:</t>
  </si>
  <si>
    <t>Retirement Plans - Summary of Net Periodic Pension Expense for ACS Retirement Plan (Detail) - USD ($) $ in Thousands</t>
  </si>
  <si>
    <t>Interest cost</t>
  </si>
  <si>
    <t>Expected return on plan assets</t>
  </si>
  <si>
    <t>Amortization of loss</t>
  </si>
  <si>
    <t>Net periodic pension expense</t>
  </si>
  <si>
    <t>Supplemental Cash Flow Information - Schedule of Supplemental Non-Cash Transaction and Nonmonetary Exchange Information (Detail) - USD ($) $ in Thousands</t>
  </si>
  <si>
    <t>Supplemental Non-cash Transactions:</t>
  </si>
  <si>
    <t>Capital expenditures incurred but not yet paid at June 30</t>
  </si>
  <si>
    <t>Property acquired under capital leases</t>
  </si>
  <si>
    <t>Additions to ARO asset</t>
  </si>
  <si>
    <t>Accrued acquisition purchase price</t>
  </si>
  <si>
    <t>Net change in restricted cash</t>
  </si>
  <si>
    <t>Property, plant and equipment [Member]</t>
  </si>
  <si>
    <t>Nonmonetary Exchanges:</t>
  </si>
  <si>
    <t>Nonmonetary Exchanges</t>
  </si>
  <si>
    <t>Deferred revenue [Member]</t>
  </si>
  <si>
    <t>Prepaid expenses [Member]</t>
  </si>
  <si>
    <t>IRUs received [Member]</t>
  </si>
  <si>
    <t>IRUs relinquished [Member]</t>
  </si>
  <si>
    <t>Assets contributed to joint venture</t>
  </si>
  <si>
    <t>Business Segments - Additional Information (Detail)</t>
  </si>
  <si>
    <t>Jun. 30, 2015Segment</t>
  </si>
  <si>
    <t>Number of reportable segments in which business operates</t>
  </si>
  <si>
    <t>Commitments and Contingencies - Additional Information (Detail) - USD ($) $ in Thousands</t>
  </si>
  <si>
    <t>Litigation costs</t>
  </si>
  <si>
    <t>Subsequent Events - Additional Information (Detail) - USD ($)</t>
  </si>
  <si>
    <t>Aug. 04, 2015</t>
  </si>
  <si>
    <t>Sep. 30, 2015</t>
  </si>
  <si>
    <t>Jul. 30, 2015</t>
  </si>
  <si>
    <t>Subsequent Event [Line Items]</t>
  </si>
  <si>
    <t>Escrow disbursements released related to sale of wireless operations</t>
  </si>
  <si>
    <t>Subsequent Event [Member] | 2010 Senior Credit Facility Term Loan Due 2016 [Member]</t>
  </si>
  <si>
    <t>Total commitment letters receiv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89511</v>
      </c>
    </row>
    <row spans="1:3" r="12">
      <c r="A12" s="4" t="s">
        <v>19</v>
      </c>
      <c r="B12" s="4" t="s">
        <v>20</v>
      </c>
    </row>
    <row spans="1:3" r="13">
      <c r="A13" s="4" t="s">
        <v>21</v>
      </c>
      <c r="B13" s="4" t="s">
        <v>22</v>
      </c>
    </row>
    <row spans="1:3" r="14">
      <c r="A14" s="4" t="s">
        <v>23</v>
      </c>
      <c r="C14" s="5" t="n">
        <v>50398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5</v>
      </c>
      <c r="B1" s="2" t="s">
        <v>1</v>
      </c>
    </row>
    <row spans="1:2" r="2">
      <c r="B2" s="2" t="s">
        <v>2</v>
      </c>
    </row>
    <row spans="1:2" r="3">
      <c r="A3" s="3" t="s">
        <v>190</v>
      </c>
    </row>
    <row spans="1:2" r="4">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6831</v>
      </c>
      <c r="C3" s="7" t="n">
        <v>31709</v>
      </c>
    </row>
    <row spans="1:3" r="4">
      <c r="A4" s="4" t="s">
        <v>28</v>
      </c>
      <c r="B4" s="5" t="n">
        <v>9467</v>
      </c>
      <c r="C4" s="5" t="n">
        <v>467</v>
      </c>
    </row>
    <row spans="1:3" r="5">
      <c r="A5" s="4" t="s">
        <v>29</v>
      </c>
      <c r="B5" s="5" t="n">
        <v>28202</v>
      </c>
      <c r="C5" s="5" t="n">
        <v>30900</v>
      </c>
    </row>
    <row spans="1:3" r="6">
      <c r="A6" s="4" t="s">
        <v>30</v>
      </c>
      <c r="B6" s="5" t="n">
        <v>4727</v>
      </c>
      <c r="C6" s="5" t="n">
        <v>4321</v>
      </c>
    </row>
    <row spans="1:3" r="7">
      <c r="A7" s="4" t="s">
        <v>31</v>
      </c>
      <c r="B7" s="5" t="n">
        <v>7309</v>
      </c>
      <c r="C7" s="5" t="n">
        <v>6575</v>
      </c>
    </row>
    <row spans="1:3" r="8">
      <c r="A8" s="4" t="s">
        <v>32</v>
      </c>
      <c r="B8" s="5" t="n">
        <v>13798</v>
      </c>
      <c r="C8" s="5" t="n">
        <v>104245</v>
      </c>
    </row>
    <row spans="1:3" r="9">
      <c r="A9" s="4" t="s">
        <v>33</v>
      </c>
      <c r="C9" s="5" t="n">
        <v>9565</v>
      </c>
    </row>
    <row spans="1:3" r="10">
      <c r="A10" s="4" t="s">
        <v>34</v>
      </c>
      <c r="B10" s="5" t="n">
        <v>100334</v>
      </c>
      <c r="C10" s="5" t="n">
        <v>187782</v>
      </c>
    </row>
    <row spans="1:3" r="11">
      <c r="A11" s="4" t="s">
        <v>35</v>
      </c>
      <c r="B11" s="5" t="n">
        <v>1322906</v>
      </c>
      <c r="C11" s="5" t="n">
        <v>1333134</v>
      </c>
    </row>
    <row spans="1:3" r="12">
      <c r="A12" s="4" t="s">
        <v>36</v>
      </c>
      <c r="B12" s="5" t="n">
        <v>-961829</v>
      </c>
      <c r="C12" s="5" t="n">
        <v>-976401</v>
      </c>
    </row>
    <row spans="1:3" r="13">
      <c r="A13" s="4" t="s">
        <v>37</v>
      </c>
      <c r="B13" s="5" t="n">
        <v>361077</v>
      </c>
      <c r="C13" s="5" t="n">
        <v>356733</v>
      </c>
    </row>
    <row spans="1:3" r="14">
      <c r="A14" s="4" t="s">
        <v>38</v>
      </c>
      <c r="B14" s="5" t="n">
        <v>2092</v>
      </c>
      <c r="C14" s="5" t="n">
        <v>4469</v>
      </c>
    </row>
    <row spans="1:3" r="15">
      <c r="A15" s="4" t="s">
        <v>32</v>
      </c>
      <c r="B15" s="5" t="n">
        <v>11360</v>
      </c>
    </row>
    <row spans="1:3" r="16">
      <c r="A16" s="4" t="s">
        <v>39</v>
      </c>
      <c r="B16" s="5" t="n">
        <v>0</v>
      </c>
      <c r="C16" s="5" t="n">
        <v>252067</v>
      </c>
    </row>
    <row spans="1:3" r="17">
      <c r="A17" s="4" t="s">
        <v>40</v>
      </c>
      <c r="B17" s="5" t="n">
        <v>22</v>
      </c>
      <c r="C17" s="5" t="n">
        <v>14664</v>
      </c>
    </row>
    <row spans="1:3" r="18">
      <c r="A18" s="4" t="s">
        <v>41</v>
      </c>
      <c r="B18" s="5" t="n">
        <v>1854</v>
      </c>
      <c r="C18" s="5" t="n">
        <v>301</v>
      </c>
    </row>
    <row spans="1:3" r="19">
      <c r="A19" s="4" t="s">
        <v>42</v>
      </c>
      <c r="B19" s="5" t="n">
        <v>476739</v>
      </c>
      <c r="C19" s="5" t="n">
        <v>816016</v>
      </c>
    </row>
    <row spans="1:3" r="20">
      <c r="A20" s="3" t="s">
        <v>43</v>
      </c>
    </row>
    <row spans="1:3" r="21">
      <c r="A21" s="4" t="s">
        <v>44</v>
      </c>
      <c r="B21" s="5" t="n">
        <v>4297</v>
      </c>
      <c r="C21" s="5" t="n">
        <v>15521</v>
      </c>
    </row>
    <row spans="1:3" r="22">
      <c r="A22" s="4" t="s">
        <v>45</v>
      </c>
      <c r="B22" s="5" t="n">
        <v>64979</v>
      </c>
      <c r="C22" s="5" t="n">
        <v>54373</v>
      </c>
    </row>
    <row spans="1:3" r="23">
      <c r="A23" s="4" t="s">
        <v>46</v>
      </c>
      <c r="C23" s="5" t="n">
        <v>4853</v>
      </c>
    </row>
    <row spans="1:3" r="24">
      <c r="A24" s="4" t="s">
        <v>47</v>
      </c>
      <c r="B24" s="5" t="n">
        <v>4734</v>
      </c>
      <c r="C24" s="5" t="n">
        <v>4490</v>
      </c>
    </row>
    <row spans="1:3" r="25">
      <c r="A25" s="4" t="s">
        <v>48</v>
      </c>
      <c r="C25" s="5" t="n">
        <v>18728</v>
      </c>
    </row>
    <row spans="1:3" r="26">
      <c r="A26" s="4" t="s">
        <v>49</v>
      </c>
      <c r="B26" s="5" t="n">
        <v>74010</v>
      </c>
      <c r="C26" s="5" t="n">
        <v>97965</v>
      </c>
    </row>
    <row spans="1:3" r="27">
      <c r="A27" s="4" t="s">
        <v>50</v>
      </c>
      <c r="B27" s="5" t="n">
        <v>188100</v>
      </c>
      <c r="C27" s="5" t="n">
        <v>418447</v>
      </c>
    </row>
    <row spans="1:3" r="28">
      <c r="A28" s="4" t="s">
        <v>32</v>
      </c>
      <c r="C28" s="5" t="n">
        <v>81267</v>
      </c>
    </row>
    <row spans="1:3" r="29">
      <c r="A29" s="4" t="s">
        <v>51</v>
      </c>
      <c r="B29" s="5" t="n">
        <v>63489</v>
      </c>
      <c r="C29" s="5" t="n">
        <v>24370</v>
      </c>
    </row>
    <row spans="1:3" r="30">
      <c r="A30" s="4" t="s">
        <v>52</v>
      </c>
      <c r="C30" s="5" t="n">
        <v>2107</v>
      </c>
    </row>
    <row spans="1:3" r="31">
      <c r="A31" s="4" t="s">
        <v>53</v>
      </c>
      <c r="C31" s="5" t="n">
        <v>56734</v>
      </c>
    </row>
    <row spans="1:3" r="32">
      <c r="A32" s="4" t="s">
        <v>54</v>
      </c>
      <c r="B32" s="7" t="n">
        <v>325599</v>
      </c>
      <c r="C32" s="7" t="n">
        <v>680890</v>
      </c>
    </row>
    <row spans="1:3" r="33">
      <c r="A33" s="4" t="s">
        <v>55</v>
      </c>
    </row>
    <row spans="1:3" r="34">
      <c r="A34" s="3" t="s">
        <v>56</v>
      </c>
    </row>
    <row spans="1:3" r="35">
      <c r="A35" s="4" t="s">
        <v>57</v>
      </c>
      <c r="B35" s="7" t="n">
        <v>504</v>
      </c>
      <c r="C35" s="7" t="n">
        <v>497</v>
      </c>
    </row>
    <row spans="1:3" r="36">
      <c r="A36" s="4" t="s">
        <v>58</v>
      </c>
      <c r="B36" s="5" t="n">
        <v>156106</v>
      </c>
      <c r="C36" s="5" t="n">
        <v>154368</v>
      </c>
    </row>
    <row spans="1:3" r="37">
      <c r="A37" s="4" t="s">
        <v>59</v>
      </c>
      <c r="B37" s="5" t="n">
        <v>-3212</v>
      </c>
      <c r="C37" s="5" t="n">
        <v>-14588</v>
      </c>
    </row>
    <row spans="1:3" r="38">
      <c r="A38" s="4" t="s">
        <v>60</v>
      </c>
      <c r="B38" s="5" t="n">
        <v>-3411</v>
      </c>
      <c r="C38" s="5" t="n">
        <v>-5151</v>
      </c>
    </row>
    <row spans="1:3" r="39">
      <c r="A39" s="4" t="s">
        <v>61</v>
      </c>
      <c r="B39" s="5" t="n">
        <v>149987</v>
      </c>
      <c r="C39" s="5" t="n">
        <v>135126</v>
      </c>
    </row>
    <row spans="1:3" r="40">
      <c r="A40" s="4" t="s">
        <v>62</v>
      </c>
      <c r="B40" s="5" t="n">
        <v>1153</v>
      </c>
    </row>
    <row spans="1:3" r="41">
      <c r="A41" s="4" t="s">
        <v>63</v>
      </c>
      <c r="B41" s="5" t="n">
        <v>151140</v>
      </c>
      <c r="C41" s="5" t="n">
        <v>135126</v>
      </c>
    </row>
    <row spans="1:3" r="42">
      <c r="A42" s="4" t="s">
        <v>64</v>
      </c>
      <c r="B42" s="7" t="n">
        <v>476739</v>
      </c>
      <c r="C42" s="7" t="n">
        <v>816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21</v>
      </c>
      <c r="B1" s="2" t="s">
        <v>1</v>
      </c>
    </row>
    <row spans="1:2" r="2">
      <c r="B2" s="2" t="s">
        <v>2</v>
      </c>
    </row>
    <row spans="1:2" r="3">
      <c r="A3" s="3" t="s">
        <v>175</v>
      </c>
    </row>
    <row spans="1:2" r="4">
      <c r="A4" s="4" t="s">
        <v>222</v>
      </c>
      <c r="B4" s="4" t="s">
        <v>223</v>
      </c>
    </row>
    <row spans="1:2" r="5">
      <c r="A5" s="4" t="s">
        <v>224</v>
      </c>
      <c r="B5" s="4" t="s">
        <v>225</v>
      </c>
    </row>
    <row spans="1:2" r="6">
      <c r="A6" s="4" t="s">
        <v>226</v>
      </c>
      <c r="B6" s="4" t="s">
        <v>227</v>
      </c>
    </row>
    <row spans="1:2" r="7">
      <c r="A7" s="4" t="s">
        <v>186</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9</v>
      </c>
      <c r="B1" s="2" t="s">
        <v>1</v>
      </c>
    </row>
    <row spans="1:2" r="2">
      <c r="B2" s="2" t="s">
        <v>2</v>
      </c>
    </row>
    <row spans="1:2" r="3">
      <c r="A3" s="3" t="s">
        <v>178</v>
      </c>
    </row>
    <row spans="1:2" r="4">
      <c r="A4" s="4" t="s">
        <v>230</v>
      </c>
      <c r="B4" s="4" t="s">
        <v>231</v>
      </c>
    </row>
    <row spans="1:2" r="5">
      <c r="A5" s="4" t="s">
        <v>232</v>
      </c>
      <c r="B5" s="4" t="s">
        <v>233</v>
      </c>
    </row>
    <row spans="1:2" r="6">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6</v>
      </c>
      <c r="B1" s="2" t="s">
        <v>1</v>
      </c>
    </row>
    <row spans="1:2" r="2">
      <c r="B2" s="2" t="s">
        <v>2</v>
      </c>
    </row>
    <row spans="1:2" r="3">
      <c r="A3" s="3" t="s">
        <v>181</v>
      </c>
    </row>
    <row spans="1:2" r="4">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39</v>
      </c>
      <c r="B1" s="2" t="s">
        <v>1</v>
      </c>
    </row>
    <row spans="1:2" r="2">
      <c r="B2" s="2" t="s">
        <v>2</v>
      </c>
    </row>
    <row spans="1:2" r="3">
      <c r="A3" s="3" t="s">
        <v>184</v>
      </c>
    </row>
    <row spans="1:2" r="4">
      <c r="A4" s="4" t="s">
        <v>240</v>
      </c>
      <c r="B4" s="4" t="s">
        <v>241</v>
      </c>
    </row>
    <row spans="1:2" r="5">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44</v>
      </c>
      <c r="B1" s="2" t="s">
        <v>1</v>
      </c>
    </row>
    <row spans="1:2" r="2">
      <c r="B2" s="2" t="s">
        <v>2</v>
      </c>
    </row>
    <row spans="1:2" r="3">
      <c r="A3" s="3" t="s">
        <v>187</v>
      </c>
    </row>
    <row spans="1:2" r="4">
      <c r="A4" s="4" t="s">
        <v>245</v>
      </c>
      <c r="B4" s="4" t="s">
        <v>246</v>
      </c>
    </row>
    <row spans="1:2" r="5">
      <c r="A5" s="4" t="s">
        <v>247</v>
      </c>
      <c r="B5" s="4" t="s">
        <v>248</v>
      </c>
    </row>
    <row spans="1:2" r="6">
      <c r="A6" s="4" t="s">
        <v>249</v>
      </c>
      <c r="B6" s="4" t="s">
        <v>250</v>
      </c>
    </row>
    <row spans="1:2" r="7">
      <c r="A7" s="4" t="s">
        <v>251</v>
      </c>
      <c r="B7" s="4" t="s">
        <v>252</v>
      </c>
    </row>
    <row spans="1:2" r="8">
      <c r="A8" s="4" t="s">
        <v>253</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55</v>
      </c>
      <c r="B1" s="2" t="s">
        <v>1</v>
      </c>
    </row>
    <row spans="1:2" r="2">
      <c r="B2" s="2" t="s">
        <v>2</v>
      </c>
    </row>
    <row spans="1:2" r="3">
      <c r="A3" s="3" t="s">
        <v>190</v>
      </c>
    </row>
    <row spans="1:2" r="4">
      <c r="A4" s="4" t="s">
        <v>256</v>
      </c>
      <c r="B4" s="4" t="s">
        <v>257</v>
      </c>
    </row>
    <row spans="1:2" r="5">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65</v>
      </c>
      <c r="B1" s="2" t="s">
        <v>2</v>
      </c>
      <c r="C1" s="2" t="s">
        <v>25</v>
      </c>
    </row>
    <row spans="1:3" r="2">
      <c r="A2" s="3" t="s">
        <v>66</v>
      </c>
    </row>
    <row spans="1:3" r="3">
      <c r="A3" s="4" t="s">
        <v>67</v>
      </c>
      <c r="B3" s="7" t="n">
        <v>2240</v>
      </c>
      <c r="C3" s="7" t="n">
        <v>2338</v>
      </c>
    </row>
    <row spans="1:3" r="4">
      <c r="A4" s="4" t="s">
        <v>68</v>
      </c>
      <c r="B4" s="8" t="n">
        <v>0.01</v>
      </c>
      <c r="C4" s="8" t="n">
        <v>0.01</v>
      </c>
    </row>
    <row spans="1:3" r="5">
      <c r="A5" s="4" t="s">
        <v>69</v>
      </c>
      <c r="B5" s="5" t="n">
        <v>145000000</v>
      </c>
      <c r="C5" s="5" t="n">
        <v>145000000</v>
      </c>
    </row>
    <row spans="1:3" r="6">
      <c r="A6" s="4" t="s">
        <v>70</v>
      </c>
      <c r="B6" s="5" t="n">
        <v>50399000</v>
      </c>
      <c r="C6" s="5" t="n">
        <v>49660000</v>
      </c>
    </row>
    <row spans="1:3" r="7">
      <c r="A7" s="4" t="s">
        <v>71</v>
      </c>
      <c r="B7" s="5" t="n">
        <v>50399000</v>
      </c>
      <c r="C7" s="5" t="n">
        <v>49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60</v>
      </c>
      <c r="B1" s="2" t="s">
        <v>1</v>
      </c>
    </row>
    <row spans="1:2" r="2">
      <c r="B2" s="2" t="s">
        <v>2</v>
      </c>
    </row>
    <row spans="1:2" r="3">
      <c r="A3" s="3" t="s">
        <v>193</v>
      </c>
    </row>
    <row spans="1:2" r="4">
      <c r="A4" s="4" t="s">
        <v>261</v>
      </c>
      <c r="B4" s="4" t="s">
        <v>262</v>
      </c>
    </row>
    <row spans="1:2" r="5">
      <c r="A5" s="4" t="s">
        <v>263</v>
      </c>
      <c r="B5" s="4" t="s">
        <v>264</v>
      </c>
    </row>
    <row spans="1:2" r="6">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67</v>
      </c>
      <c r="B1" s="2" t="s">
        <v>1</v>
      </c>
    </row>
    <row spans="1:2" r="2">
      <c r="B2" s="2" t="s">
        <v>2</v>
      </c>
    </row>
    <row spans="1:2" r="3">
      <c r="A3" s="3" t="s">
        <v>190</v>
      </c>
    </row>
    <row spans="1:2" r="4">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70</v>
      </c>
      <c r="B1" s="2" t="s">
        <v>1</v>
      </c>
    </row>
    <row spans="1:2" r="2">
      <c r="B2" s="2" t="s">
        <v>2</v>
      </c>
    </row>
    <row spans="1:2" r="3">
      <c r="A3" s="3" t="s">
        <v>198</v>
      </c>
    </row>
    <row spans="1:2" r="4">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73</v>
      </c>
      <c r="B1" s="2" t="s">
        <v>1</v>
      </c>
    </row>
    <row spans="1:2" r="2">
      <c r="B2" s="2" t="s">
        <v>2</v>
      </c>
    </row>
    <row spans="1:2" r="3">
      <c r="A3" s="3" t="s">
        <v>201</v>
      </c>
    </row>
    <row spans="1:2" r="4">
      <c r="A4" s="4" t="s">
        <v>274</v>
      </c>
      <c r="B4" s="4" t="s">
        <v>275</v>
      </c>
    </row>
    <row spans="1:2" r="5">
      <c r="A5" s="4" t="s">
        <v>276</v>
      </c>
      <c r="B5" s="4" t="s">
        <v>277</v>
      </c>
    </row>
    <row spans="1:2" r="6">
      <c r="A6" s="4" t="s">
        <v>278</v>
      </c>
      <c r="B6" s="4" t="s">
        <v>279</v>
      </c>
    </row>
    <row spans="1:2" r="7">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82</v>
      </c>
      <c r="B1" s="2" t="s">
        <v>1</v>
      </c>
    </row>
    <row spans="1:2" r="2">
      <c r="B2" s="2" t="s">
        <v>2</v>
      </c>
    </row>
    <row spans="1:2" r="3">
      <c r="A3" s="3" t="s">
        <v>204</v>
      </c>
    </row>
    <row spans="1:2" r="4">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85</v>
      </c>
      <c r="B1" s="2" t="s">
        <v>1</v>
      </c>
    </row>
    <row spans="1:2" r="2">
      <c r="B2" s="2" t="s">
        <v>2</v>
      </c>
    </row>
    <row spans="1:2" r="3">
      <c r="A3" s="3" t="s">
        <v>207</v>
      </c>
    </row>
    <row spans="1:2" r="4">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8</v>
      </c>
      <c r="B1" s="2" t="s">
        <v>1</v>
      </c>
    </row>
    <row spans="1:2" r="2">
      <c r="B2" s="2" t="s">
        <v>2</v>
      </c>
    </row>
    <row spans="1:2" r="3">
      <c r="A3" s="3" t="s">
        <v>210</v>
      </c>
    </row>
    <row spans="1:2" r="4">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91</v>
      </c>
      <c r="B1" s="2" t="s">
        <v>292</v>
      </c>
      <c r="C1" s="2" t="s">
        <v>293</v>
      </c>
      <c r="D1" s="2" t="s">
        <v>2</v>
      </c>
      <c r="E1" s="2" t="s">
        <v>294</v>
      </c>
      <c r="F1" s="2" t="s">
        <v>25</v>
      </c>
    </row>
    <row spans="1:6" r="2">
      <c r="A2" s="3" t="s">
        <v>295</v>
      </c>
    </row>
    <row spans="1:6" r="3">
      <c r="A3" s="4" t="s">
        <v>296</v>
      </c>
      <c r="C3" s="4" t="s">
        <v>297</v>
      </c>
    </row>
    <row spans="1:6" r="4">
      <c r="A4" s="4" t="s">
        <v>298</v>
      </c>
    </row>
    <row spans="1:6" r="5">
      <c r="A5" s="3" t="s">
        <v>295</v>
      </c>
    </row>
    <row spans="1:6" r="6">
      <c r="A6" s="4" t="s">
        <v>299</v>
      </c>
      <c r="D6" s="4" t="s">
        <v>300</v>
      </c>
      <c r="E6" s="4" t="s">
        <v>297</v>
      </c>
      <c r="F6" s="4" t="s">
        <v>297</v>
      </c>
    </row>
    <row spans="1:6" r="7">
      <c r="A7" s="4" t="s">
        <v>301</v>
      </c>
    </row>
    <row spans="1:6" r="8">
      <c r="A8" s="3" t="s">
        <v>295</v>
      </c>
    </row>
    <row spans="1:6" r="9">
      <c r="A9" s="4" t="s">
        <v>299</v>
      </c>
      <c r="D9" s="4" t="s">
        <v>302</v>
      </c>
    </row>
    <row spans="1:6" r="10">
      <c r="A10" s="4" t="s">
        <v>303</v>
      </c>
    </row>
    <row spans="1:6" r="11">
      <c r="A11" s="3" t="s">
        <v>295</v>
      </c>
    </row>
    <row spans="1:6" r="12">
      <c r="A12" s="4" t="s">
        <v>304</v>
      </c>
      <c r="B12" s="4" t="s">
        <v>302</v>
      </c>
    </row>
    <row spans="1:6" r="13">
      <c r="A13" s="4" t="s">
        <v>305</v>
      </c>
    </row>
    <row spans="1:6" r="14">
      <c r="A14" s="3" t="s">
        <v>295</v>
      </c>
    </row>
    <row spans="1:6" r="15">
      <c r="A15" s="4" t="s">
        <v>304</v>
      </c>
      <c r="D15" s="4" t="s">
        <v>3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3"/>
    <col customWidth="1" max="8" min="8" width="21"/>
  </cols>
  <sheetData>
    <row spans="1:8" r="1">
      <c r="A1" s="1" t="s">
        <v>306</v>
      </c>
      <c r="B1" s="2" t="s">
        <v>307</v>
      </c>
      <c r="C1" s="2" t="s">
        <v>308</v>
      </c>
      <c r="D1" s="2" t="s">
        <v>309</v>
      </c>
      <c r="E1" s="2" t="s">
        <v>310</v>
      </c>
      <c r="F1" s="2" t="s">
        <v>311</v>
      </c>
      <c r="G1" s="2" t="s">
        <v>312</v>
      </c>
      <c r="H1" s="2" t="s">
        <v>313</v>
      </c>
    </row>
    <row spans="1:8" r="2">
      <c r="A2" s="3" t="s">
        <v>314</v>
      </c>
    </row>
    <row spans="1:8" r="3">
      <c r="A3" s="4" t="s">
        <v>315</v>
      </c>
      <c r="C3" s="7" t="n">
        <v>278068000</v>
      </c>
      <c r="D3" s="7" t="n">
        <v>300000000</v>
      </c>
    </row>
    <row spans="1:8" r="4">
      <c r="A4" s="4" t="s">
        <v>316</v>
      </c>
      <c r="C4" s="5" t="n">
        <v>14612000</v>
      </c>
    </row>
    <row spans="1:8" r="5">
      <c r="A5" s="4" t="s">
        <v>317</v>
      </c>
      <c r="C5" s="5" t="n">
        <v>9000000</v>
      </c>
      <c r="G5" s="7" t="n">
        <v>9000000</v>
      </c>
    </row>
    <row spans="1:8" r="6">
      <c r="A6" s="4" t="s">
        <v>318</v>
      </c>
      <c r="G6" s="5" t="n">
        <v>41140000</v>
      </c>
    </row>
    <row spans="1:8" r="7">
      <c r="A7" s="4" t="s">
        <v>317</v>
      </c>
      <c r="G7" s="7" t="n">
        <v>9000000</v>
      </c>
    </row>
    <row spans="1:8" r="8">
      <c r="A8" s="4" t="s">
        <v>319</v>
      </c>
      <c r="C8" s="5" t="n">
        <v>3528000</v>
      </c>
    </row>
    <row spans="1:8" r="9">
      <c r="A9" s="4" t="s">
        <v>320</v>
      </c>
      <c r="C9" s="5" t="n">
        <v>522000</v>
      </c>
    </row>
    <row spans="1:8" r="10">
      <c r="A10" s="4" t="s">
        <v>321</v>
      </c>
      <c r="G10" s="5" t="n">
        <v>1</v>
      </c>
    </row>
    <row spans="1:8" r="11">
      <c r="A11" s="4" t="s">
        <v>322</v>
      </c>
      <c r="G11" s="5" t="n">
        <v>1</v>
      </c>
    </row>
    <row spans="1:8" r="12">
      <c r="A12" s="4" t="s">
        <v>39</v>
      </c>
      <c r="G12" s="7" t="n">
        <v>0</v>
      </c>
      <c r="H12" s="7" t="n">
        <v>252067000</v>
      </c>
    </row>
    <row spans="1:8" r="13">
      <c r="A13" s="4" t="s">
        <v>323</v>
      </c>
      <c r="C13" s="7" t="n">
        <v>59672000</v>
      </c>
    </row>
    <row spans="1:8" r="14">
      <c r="A14" s="4" t="s">
        <v>324</v>
      </c>
      <c r="G14" s="5" t="n">
        <v>240472000</v>
      </c>
    </row>
    <row spans="1:8" r="15">
      <c r="A15" s="4" t="s">
        <v>325</v>
      </c>
      <c r="G15" s="5" t="n">
        <v>89542000</v>
      </c>
    </row>
    <row spans="1:8" r="16">
      <c r="A16" s="4" t="s">
        <v>326</v>
      </c>
      <c r="G16" s="5" t="n">
        <v>70577000</v>
      </c>
    </row>
    <row spans="1:8" r="17">
      <c r="A17" s="4" t="s">
        <v>327</v>
      </c>
      <c r="C17" s="4" t="s">
        <v>328</v>
      </c>
    </row>
    <row spans="1:8" r="18">
      <c r="A18" s="4" t="s">
        <v>329</v>
      </c>
      <c r="G18" s="7" t="n">
        <v>11308000</v>
      </c>
    </row>
    <row spans="1:8" r="19">
      <c r="A19" s="4" t="s">
        <v>330</v>
      </c>
    </row>
    <row spans="1:8" r="20">
      <c r="A20" s="3" t="s">
        <v>314</v>
      </c>
    </row>
    <row spans="1:8" r="21">
      <c r="A21" s="4" t="s">
        <v>331</v>
      </c>
      <c r="F21" s="7" t="n">
        <v>7092000</v>
      </c>
    </row>
    <row spans="1:8" r="22">
      <c r="A22" s="4" t="s">
        <v>332</v>
      </c>
    </row>
    <row spans="1:8" r="23">
      <c r="A23" s="3" t="s">
        <v>314</v>
      </c>
    </row>
    <row spans="1:8" r="24">
      <c r="A24" s="4" t="s">
        <v>333</v>
      </c>
      <c r="E24" s="7" t="n">
        <v>1680000</v>
      </c>
    </row>
    <row spans="1:8" r="25">
      <c r="A25" s="4" t="s">
        <v>334</v>
      </c>
      <c r="G25" s="4" t="s">
        <v>335</v>
      </c>
    </row>
    <row spans="1:8" r="26">
      <c r="A26" s="4" t="s">
        <v>336</v>
      </c>
      <c r="G26" s="7" t="n">
        <v>41287000</v>
      </c>
    </row>
    <row spans="1:8" r="27">
      <c r="A27" s="4" t="s">
        <v>337</v>
      </c>
    </row>
    <row spans="1:8" r="28">
      <c r="A28" s="3" t="s">
        <v>314</v>
      </c>
    </row>
    <row spans="1:8" r="29">
      <c r="A29" s="4" t="s">
        <v>338</v>
      </c>
      <c r="C29" s="7" t="n">
        <v>2797000</v>
      </c>
    </row>
    <row spans="1:8" r="30">
      <c r="A30" s="4" t="s">
        <v>339</v>
      </c>
    </row>
    <row spans="1:8" r="31">
      <c r="A31" s="3" t="s">
        <v>314</v>
      </c>
    </row>
    <row spans="1:8" r="32">
      <c r="A32" s="4" t="s">
        <v>324</v>
      </c>
      <c r="C32" s="7" t="n">
        <v>240472000</v>
      </c>
    </row>
    <row spans="1:8" r="33">
      <c r="A33" s="4" t="s">
        <v>340</v>
      </c>
      <c r="G33" s="5" t="n">
        <v>721000</v>
      </c>
    </row>
    <row spans="1:8" r="34">
      <c r="A34" s="4" t="s">
        <v>38</v>
      </c>
      <c r="G34" s="5" t="n">
        <v>1907000</v>
      </c>
    </row>
    <row spans="1:8" r="35">
      <c r="A35" s="4" t="s">
        <v>298</v>
      </c>
    </row>
    <row spans="1:8" r="36">
      <c r="A36" s="3" t="s">
        <v>314</v>
      </c>
    </row>
    <row spans="1:8" r="37">
      <c r="A37" s="4" t="s">
        <v>39</v>
      </c>
      <c r="G37" s="7" t="n">
        <v>250192000</v>
      </c>
      <c r="H37" s="7" t="n">
        <v>252067000</v>
      </c>
    </row>
    <row spans="1:8" r="38">
      <c r="A38" s="4" t="s">
        <v>334</v>
      </c>
      <c r="G38" s="4" t="s">
        <v>341</v>
      </c>
    </row>
    <row spans="1:8" r="39">
      <c r="A39" s="4" t="s">
        <v>342</v>
      </c>
    </row>
    <row spans="1:8" r="40">
      <c r="A40" s="3" t="s">
        <v>314</v>
      </c>
    </row>
    <row spans="1:8" r="41">
      <c r="A41" s="4" t="s">
        <v>317</v>
      </c>
      <c r="B41" s="7" t="n">
        <v>228000</v>
      </c>
    </row>
    <row spans="1:8" r="42">
      <c r="A42" s="4" t="s">
        <v>343</v>
      </c>
      <c r="B42" s="5" t="n">
        <v>7092000</v>
      </c>
    </row>
    <row spans="1:8" r="43">
      <c r="A43" s="4" t="s">
        <v>344</v>
      </c>
    </row>
    <row spans="1:8" r="44">
      <c r="A44" s="3" t="s">
        <v>314</v>
      </c>
    </row>
    <row spans="1:8" r="45">
      <c r="A45" s="4" t="s">
        <v>343</v>
      </c>
      <c r="B45" s="7" t="n">
        <v>16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45</v>
      </c>
      <c r="B1" s="2" t="s">
        <v>1</v>
      </c>
    </row>
    <row spans="1:3" r="2">
      <c r="B2" s="2" t="s">
        <v>2</v>
      </c>
      <c r="C2" s="2" t="s">
        <v>293</v>
      </c>
    </row>
    <row spans="1:3" r="3">
      <c r="A3" s="3" t="s">
        <v>346</v>
      </c>
    </row>
    <row spans="1:3" r="4">
      <c r="A4" s="4" t="s">
        <v>347</v>
      </c>
      <c r="B4" s="7" t="n">
        <v>37596</v>
      </c>
    </row>
    <row spans="1:3" r="5">
      <c r="A5" s="4" t="s">
        <v>317</v>
      </c>
      <c r="B5" s="5" t="n">
        <v>9000</v>
      </c>
      <c r="C5" s="7" t="n">
        <v>9000</v>
      </c>
    </row>
    <row spans="1:3" r="6">
      <c r="A6" s="4" t="s">
        <v>348</v>
      </c>
      <c r="B6" s="5" t="n">
        <v>240472</v>
      </c>
    </row>
    <row spans="1:3" r="7">
      <c r="A7" s="4" t="s">
        <v>349</v>
      </c>
      <c r="B7" s="5" t="n">
        <v>287068</v>
      </c>
    </row>
    <row spans="1:3" r="8">
      <c r="A8" s="3" t="s">
        <v>350</v>
      </c>
    </row>
    <row spans="1:3" r="9">
      <c r="A9" s="4" t="s">
        <v>351</v>
      </c>
      <c r="B9" s="5" t="n">
        <v>250192</v>
      </c>
    </row>
    <row spans="1:3" r="10">
      <c r="A10" s="4" t="s">
        <v>352</v>
      </c>
      <c r="B10" s="5" t="n">
        <v>5121</v>
      </c>
    </row>
    <row spans="1:3" r="11">
      <c r="A11" s="4" t="s">
        <v>353</v>
      </c>
      <c r="B11" s="5" t="n">
        <v>-18385</v>
      </c>
    </row>
    <row spans="1:3" r="12">
      <c r="A12" s="4" t="s">
        <v>354</v>
      </c>
      <c r="B12" s="5" t="n">
        <v>236928</v>
      </c>
    </row>
    <row spans="1:3" r="13">
      <c r="A13" s="4" t="s">
        <v>355</v>
      </c>
      <c r="B13" s="5" t="n">
        <v>-9000</v>
      </c>
    </row>
    <row spans="1:3" r="14">
      <c r="A14" s="4" t="s">
        <v>356</v>
      </c>
      <c r="B14" s="7" t="n">
        <v>411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2</v>
      </c>
      <c r="B1" s="2" t="s">
        <v>73</v>
      </c>
      <c r="D1" s="2" t="s">
        <v>1</v>
      </c>
    </row>
    <row spans="1:5" r="2">
      <c r="B2" s="2" t="s">
        <v>2</v>
      </c>
      <c r="C2" s="2" t="s">
        <v>74</v>
      </c>
      <c r="D2" s="2" t="s">
        <v>2</v>
      </c>
      <c r="E2" s="2" t="s">
        <v>74</v>
      </c>
    </row>
    <row spans="1:5" r="3">
      <c r="A3" s="3" t="s">
        <v>75</v>
      </c>
    </row>
    <row spans="1:5" r="4">
      <c r="A4" s="4" t="s">
        <v>76</v>
      </c>
      <c r="B4" s="7" t="n">
        <v>55665</v>
      </c>
      <c r="C4" s="7" t="n">
        <v>78803</v>
      </c>
      <c r="D4" s="7" t="n">
        <v>120876</v>
      </c>
      <c r="E4" s="7" t="n">
        <v>155348</v>
      </c>
    </row>
    <row spans="1:5" r="5">
      <c r="A5" s="4" t="s">
        <v>77</v>
      </c>
      <c r="C5" s="5" t="n">
        <v>1755</v>
      </c>
      <c r="D5" s="5" t="n">
        <v>575</v>
      </c>
      <c r="E5" s="5" t="n">
        <v>3541</v>
      </c>
    </row>
    <row spans="1:5" r="6">
      <c r="A6" s="4" t="s">
        <v>78</v>
      </c>
      <c r="B6" s="5" t="n">
        <v>55665</v>
      </c>
      <c r="C6" s="5" t="n">
        <v>80558</v>
      </c>
      <c r="D6" s="5" t="n">
        <v>121451</v>
      </c>
      <c r="E6" s="5" t="n">
        <v>158889</v>
      </c>
    </row>
    <row spans="1:5" r="7">
      <c r="A7" s="3" t="s">
        <v>79</v>
      </c>
    </row>
    <row spans="1:5" r="8">
      <c r="A8" s="4" t="s">
        <v>80</v>
      </c>
      <c r="B8" s="5" t="n">
        <v>30078</v>
      </c>
      <c r="C8" s="5" t="n">
        <v>29800</v>
      </c>
      <c r="D8" s="5" t="n">
        <v>56383</v>
      </c>
      <c r="E8" s="5" t="n">
        <v>59858</v>
      </c>
    </row>
    <row spans="1:5" r="9">
      <c r="A9" s="4" t="s">
        <v>81</v>
      </c>
      <c r="C9" s="5" t="n">
        <v>15001</v>
      </c>
      <c r="D9" s="5" t="n">
        <v>4961</v>
      </c>
      <c r="E9" s="5" t="n">
        <v>29761</v>
      </c>
    </row>
    <row spans="1:5" r="10">
      <c r="A10" s="4" t="s">
        <v>82</v>
      </c>
      <c r="B10" s="5" t="n">
        <v>22611</v>
      </c>
      <c r="C10" s="5" t="n">
        <v>25314</v>
      </c>
      <c r="D10" s="5" t="n">
        <v>50595</v>
      </c>
      <c r="E10" s="5" t="n">
        <v>49909</v>
      </c>
    </row>
    <row spans="1:5" r="11">
      <c r="A11" s="4" t="s">
        <v>83</v>
      </c>
      <c r="B11" s="5" t="n">
        <v>8075</v>
      </c>
      <c r="C11" s="5" t="n">
        <v>8475</v>
      </c>
      <c r="D11" s="5" t="n">
        <v>17016</v>
      </c>
      <c r="E11" s="5" t="n">
        <v>17265</v>
      </c>
    </row>
    <row spans="1:5" r="12">
      <c r="A12" s="4" t="s">
        <v>84</v>
      </c>
      <c r="B12" s="5" t="n">
        <v>-724</v>
      </c>
      <c r="C12" s="5" t="n">
        <v>410</v>
      </c>
      <c r="D12" s="5" t="n">
        <v>-39386</v>
      </c>
      <c r="E12" s="5" t="n">
        <v>811</v>
      </c>
    </row>
    <row spans="1:5" r="13">
      <c r="A13" s="4" t="s">
        <v>85</v>
      </c>
      <c r="C13" s="5" t="n">
        <v>-9168</v>
      </c>
      <c r="D13" s="5" t="n">
        <v>-3056</v>
      </c>
      <c r="E13" s="5" t="n">
        <v>-17691</v>
      </c>
    </row>
    <row spans="1:5" r="14">
      <c r="A14" s="4" t="s">
        <v>86</v>
      </c>
      <c r="B14" s="5" t="n">
        <v>60040</v>
      </c>
      <c r="C14" s="5" t="n">
        <v>69832</v>
      </c>
      <c r="D14" s="5" t="n">
        <v>86513</v>
      </c>
      <c r="E14" s="5" t="n">
        <v>139913</v>
      </c>
    </row>
    <row spans="1:5" r="15">
      <c r="A15" s="4" t="s">
        <v>87</v>
      </c>
      <c r="B15" s="5" t="n">
        <v>-4375</v>
      </c>
      <c r="C15" s="5" t="n">
        <v>10726</v>
      </c>
      <c r="D15" s="5" t="n">
        <v>34938</v>
      </c>
      <c r="E15" s="5" t="n">
        <v>18976</v>
      </c>
    </row>
    <row spans="1:5" r="16">
      <c r="A16" s="3" t="s">
        <v>88</v>
      </c>
    </row>
    <row spans="1:5" r="17">
      <c r="A17" s="4" t="s">
        <v>89</v>
      </c>
      <c r="B17" s="5" t="n">
        <v>-4257</v>
      </c>
      <c r="C17" s="5" t="n">
        <v>-8672</v>
      </c>
      <c r="D17" s="5" t="n">
        <v>-14304</v>
      </c>
      <c r="E17" s="5" t="n">
        <v>-17529</v>
      </c>
    </row>
    <row spans="1:5" r="18">
      <c r="A18" s="4" t="s">
        <v>90</v>
      </c>
      <c r="B18" s="5" t="n">
        <v>17</v>
      </c>
      <c r="C18" s="5" t="n">
        <v>6</v>
      </c>
      <c r="D18" s="5" t="n">
        <v>42</v>
      </c>
      <c r="E18" s="5" t="n">
        <v>14</v>
      </c>
    </row>
    <row spans="1:5" r="19">
      <c r="A19" s="4" t="s">
        <v>91</v>
      </c>
      <c r="B19" s="5" t="n">
        <v>-4240</v>
      </c>
      <c r="C19" s="5" t="n">
        <v>-8666</v>
      </c>
      <c r="D19" s="5" t="n">
        <v>-14262</v>
      </c>
      <c r="E19" s="5" t="n">
        <v>-17515</v>
      </c>
    </row>
    <row spans="1:5" r="20">
      <c r="A20" s="4" t="s">
        <v>92</v>
      </c>
      <c r="B20" s="5" t="n">
        <v>-8615</v>
      </c>
      <c r="C20" s="5" t="n">
        <v>2060</v>
      </c>
      <c r="D20" s="5" t="n">
        <v>20676</v>
      </c>
      <c r="E20" s="5" t="n">
        <v>1461</v>
      </c>
    </row>
    <row spans="1:5" r="21">
      <c r="A21" s="4" t="s">
        <v>93</v>
      </c>
      <c r="B21" s="5" t="n">
        <v>3755</v>
      </c>
      <c r="C21" s="5" t="n">
        <v>-975</v>
      </c>
      <c r="D21" s="5" t="n">
        <v>-9319</v>
      </c>
      <c r="E21" s="5" t="n">
        <v>-761</v>
      </c>
    </row>
    <row spans="1:5" r="22">
      <c r="A22" s="4" t="s">
        <v>94</v>
      </c>
      <c r="B22" s="5" t="n">
        <v>-4860</v>
      </c>
      <c r="C22" s="5" t="n">
        <v>1085</v>
      </c>
      <c r="D22" s="5" t="n">
        <v>11357</v>
      </c>
      <c r="E22" s="5" t="n">
        <v>700</v>
      </c>
    </row>
    <row spans="1:5" r="23">
      <c r="A23" s="4" t="s">
        <v>95</v>
      </c>
      <c r="B23" s="5" t="n">
        <v>-19</v>
      </c>
      <c r="D23" s="5" t="n">
        <v>-19</v>
      </c>
    </row>
    <row spans="1:5" r="24">
      <c r="A24" s="4" t="s">
        <v>96</v>
      </c>
      <c r="B24" s="5" t="n">
        <v>-4841</v>
      </c>
      <c r="C24" s="5" t="n">
        <v>1085</v>
      </c>
      <c r="D24" s="5" t="n">
        <v>11376</v>
      </c>
      <c r="E24" s="5" t="n">
        <v>700</v>
      </c>
    </row>
    <row spans="1:5" r="25">
      <c r="A25" s="3" t="s">
        <v>97</v>
      </c>
    </row>
    <row spans="1:5" r="26">
      <c r="A26" s="4" t="s">
        <v>98</v>
      </c>
      <c r="B26" s="5" t="n">
        <v>21</v>
      </c>
      <c r="C26" s="5" t="n">
        <v>23</v>
      </c>
      <c r="D26" s="5" t="n">
        <v>42</v>
      </c>
      <c r="E26" s="5" t="n">
        <v>43</v>
      </c>
    </row>
    <row spans="1:5" r="27">
      <c r="A27" s="4" t="s">
        <v>99</v>
      </c>
      <c r="B27" s="5" t="n">
        <v>-9</v>
      </c>
      <c r="C27" s="5" t="n">
        <v>-9</v>
      </c>
      <c r="D27" s="5" t="n">
        <v>-18</v>
      </c>
      <c r="E27" s="5" t="n">
        <v>-18</v>
      </c>
    </row>
    <row spans="1:5" r="28">
      <c r="A28" s="4" t="s">
        <v>100</v>
      </c>
      <c r="B28" s="5" t="n">
        <v>273</v>
      </c>
      <c r="C28" s="5" t="n">
        <v>41</v>
      </c>
      <c r="D28" s="5" t="n">
        <v>546</v>
      </c>
      <c r="E28" s="5" t="n">
        <v>225</v>
      </c>
    </row>
    <row spans="1:5" r="29">
      <c r="A29" s="4" t="s">
        <v>99</v>
      </c>
      <c r="B29" s="5" t="n">
        <v>-112</v>
      </c>
      <c r="C29" s="5" t="n">
        <v>-17</v>
      </c>
      <c r="D29" s="5" t="n">
        <v>-224</v>
      </c>
      <c r="E29" s="5" t="n">
        <v>-93</v>
      </c>
    </row>
    <row spans="1:5" r="30">
      <c r="A30" s="4" t="s">
        <v>101</v>
      </c>
      <c r="B30" s="5" t="n">
        <v>198</v>
      </c>
      <c r="C30" s="5" t="n">
        <v>391</v>
      </c>
      <c r="D30" s="5" t="n">
        <v>397</v>
      </c>
      <c r="E30" s="5" t="n">
        <v>876</v>
      </c>
    </row>
    <row spans="1:5" r="31">
      <c r="A31" s="4" t="s">
        <v>99</v>
      </c>
      <c r="B31" s="5" t="n">
        <v>-82</v>
      </c>
      <c r="C31" s="5" t="n">
        <v>-161</v>
      </c>
      <c r="D31" s="5" t="n">
        <v>-163</v>
      </c>
      <c r="E31" s="5" t="n">
        <v>-360</v>
      </c>
    </row>
    <row spans="1:5" r="32">
      <c r="A32" s="4" t="s">
        <v>102</v>
      </c>
      <c r="B32" s="5" t="n">
        <v>10</v>
      </c>
      <c r="C32" s="5" t="n">
        <v>307</v>
      </c>
      <c r="D32" s="5" t="n">
        <v>1970</v>
      </c>
      <c r="E32" s="5" t="n">
        <v>914</v>
      </c>
    </row>
    <row spans="1:5" r="33">
      <c r="A33" s="4" t="s">
        <v>99</v>
      </c>
      <c r="B33" s="5" t="n">
        <v>-4</v>
      </c>
      <c r="C33" s="5" t="n">
        <v>-126</v>
      </c>
      <c r="D33" s="5" t="n">
        <v>-810</v>
      </c>
      <c r="E33" s="5" t="n">
        <v>-375</v>
      </c>
    </row>
    <row spans="1:5" r="34">
      <c r="A34" s="4" t="s">
        <v>103</v>
      </c>
      <c r="B34" s="5" t="n">
        <v>295</v>
      </c>
      <c r="C34" s="5" t="n">
        <v>449</v>
      </c>
      <c r="D34" s="5" t="n">
        <v>1740</v>
      </c>
      <c r="E34" s="5" t="n">
        <v>1212</v>
      </c>
    </row>
    <row spans="1:5" r="35">
      <c r="A35" s="4" t="s">
        <v>104</v>
      </c>
      <c r="B35" s="5" t="n">
        <v>-4546</v>
      </c>
      <c r="C35" s="5" t="n">
        <v>1534</v>
      </c>
      <c r="D35" s="5" t="n">
        <v>13116</v>
      </c>
      <c r="E35" s="5" t="n">
        <v>1912</v>
      </c>
    </row>
    <row spans="1:5" r="36">
      <c r="A36" s="4" t="s">
        <v>105</v>
      </c>
      <c r="B36" s="5" t="n">
        <v>-19</v>
      </c>
      <c r="D36" s="5" t="n">
        <v>-19</v>
      </c>
    </row>
    <row spans="1:5" r="37">
      <c r="A37" s="4" t="s">
        <v>106</v>
      </c>
      <c r="B37" s="5" t="n">
        <v>0</v>
      </c>
      <c r="C37" s="5" t="n">
        <v>0</v>
      </c>
      <c r="D37" s="5" t="n">
        <v>0</v>
      </c>
      <c r="E37" s="5" t="n">
        <v>0</v>
      </c>
    </row>
    <row spans="1:5" r="38">
      <c r="A38" s="4" t="s">
        <v>107</v>
      </c>
      <c r="B38" s="5" t="n">
        <v>-19</v>
      </c>
      <c r="D38" s="5" t="n">
        <v>-19</v>
      </c>
    </row>
    <row spans="1:5" r="39">
      <c r="A39" s="4" t="s">
        <v>108</v>
      </c>
      <c r="B39" s="7" t="n">
        <v>-4565</v>
      </c>
      <c r="C39" s="7" t="n">
        <v>1534</v>
      </c>
      <c r="D39" s="7" t="n">
        <v>13097</v>
      </c>
      <c r="E39" s="7" t="n">
        <v>1912</v>
      </c>
    </row>
    <row spans="1:5" r="40">
      <c r="A40" s="3" t="s">
        <v>109</v>
      </c>
    </row>
    <row spans="1:5" r="41">
      <c r="A41" s="4" t="s">
        <v>110</v>
      </c>
      <c r="B41" s="8" t="n">
        <v>-0.1</v>
      </c>
      <c r="C41" s="8" t="n">
        <v>0.02</v>
      </c>
      <c r="D41" s="8" t="n">
        <v>0.23</v>
      </c>
      <c r="E41" s="8" t="n">
        <v>0.01</v>
      </c>
    </row>
    <row spans="1:5" r="42">
      <c r="A42" s="4" t="s">
        <v>111</v>
      </c>
      <c r="B42" s="8" t="n">
        <v>-0.1</v>
      </c>
      <c r="C42" s="8" t="n">
        <v>0.02</v>
      </c>
      <c r="D42" s="8" t="n">
        <v>0.22</v>
      </c>
      <c r="E42" s="8" t="n">
        <v>0.01</v>
      </c>
    </row>
    <row spans="1:5" r="43">
      <c r="A43" s="3" t="s">
        <v>112</v>
      </c>
    </row>
    <row spans="1:5" r="44">
      <c r="A44" s="4" t="s">
        <v>113</v>
      </c>
      <c r="B44" s="5" t="n">
        <v>50252</v>
      </c>
      <c r="C44" s="5" t="n">
        <v>49377</v>
      </c>
      <c r="D44" s="5" t="n">
        <v>50085</v>
      </c>
      <c r="E44" s="5" t="n">
        <v>49146</v>
      </c>
    </row>
    <row spans="1:5" r="45">
      <c r="A45" s="4" t="s">
        <v>111</v>
      </c>
      <c r="B45" s="5" t="n">
        <v>50252</v>
      </c>
      <c r="C45" s="5" t="n">
        <v>49910</v>
      </c>
      <c r="D45" s="5" t="n">
        <v>51082</v>
      </c>
      <c r="E45" s="5" t="n">
        <v>49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7</v>
      </c>
      <c r="B1" s="2" t="s">
        <v>2</v>
      </c>
      <c r="C1" s="2" t="s">
        <v>25</v>
      </c>
    </row>
    <row spans="1:3" r="2">
      <c r="A2" s="3" t="s">
        <v>26</v>
      </c>
    </row>
    <row spans="1:3" r="3">
      <c r="A3" s="4" t="s">
        <v>358</v>
      </c>
      <c r="C3" s="7" t="n">
        <v>7607</v>
      </c>
    </row>
    <row spans="1:3" r="4">
      <c r="A4" s="4" t="s">
        <v>30</v>
      </c>
      <c r="C4" s="5" t="n">
        <v>1958</v>
      </c>
    </row>
    <row spans="1:3" r="5">
      <c r="A5" s="4" t="s">
        <v>359</v>
      </c>
      <c r="C5" s="5" t="n">
        <v>9565</v>
      </c>
    </row>
    <row spans="1:3" r="6">
      <c r="A6" s="4" t="s">
        <v>360</v>
      </c>
      <c r="B6" s="7" t="n">
        <v>22</v>
      </c>
      <c r="C6" s="5" t="n">
        <v>14664</v>
      </c>
    </row>
    <row spans="1:3" r="7">
      <c r="A7" s="4" t="s">
        <v>361</v>
      </c>
      <c r="B7" s="7" t="n">
        <v>22</v>
      </c>
      <c r="C7" s="5" t="n">
        <v>14664</v>
      </c>
    </row>
    <row spans="1:3" r="8">
      <c r="A8" s="3" t="s">
        <v>43</v>
      </c>
    </row>
    <row spans="1:3" r="9">
      <c r="A9" s="4" t="s">
        <v>44</v>
      </c>
      <c r="C9" s="5" t="n">
        <v>287</v>
      </c>
    </row>
    <row spans="1:3" r="10">
      <c r="A10" s="4" t="s">
        <v>47</v>
      </c>
      <c r="C10" s="5" t="n">
        <v>3729</v>
      </c>
    </row>
    <row spans="1:3" r="11">
      <c r="A11" s="4" t="s">
        <v>362</v>
      </c>
      <c r="C11" s="5" t="n">
        <v>18728</v>
      </c>
    </row>
    <row spans="1:3" r="12">
      <c r="A12" s="4" t="s">
        <v>363</v>
      </c>
      <c r="C12" s="5" t="n">
        <v>2107</v>
      </c>
    </row>
    <row spans="1:3" r="13">
      <c r="A13" s="4" t="s">
        <v>363</v>
      </c>
      <c r="C13" s="5" t="n">
        <v>2107</v>
      </c>
    </row>
    <row spans="1:3" r="14">
      <c r="A14" s="4" t="s">
        <v>364</v>
      </c>
    </row>
    <row spans="1:3" r="15">
      <c r="A15" s="3" t="s">
        <v>43</v>
      </c>
    </row>
    <row spans="1:3" r="16">
      <c r="A16" s="4" t="s">
        <v>365</v>
      </c>
      <c r="C16" s="5" t="n">
        <v>301</v>
      </c>
    </row>
    <row spans="1:3" r="17">
      <c r="A17" s="4" t="s">
        <v>366</v>
      </c>
    </row>
    <row spans="1:3" r="18">
      <c r="A18" s="3" t="s">
        <v>43</v>
      </c>
    </row>
    <row spans="1:3" r="19">
      <c r="A19" s="4" t="s">
        <v>365</v>
      </c>
      <c r="C19" s="7" t="n">
        <v>144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7</v>
      </c>
      <c r="B1" s="2" t="s">
        <v>2</v>
      </c>
      <c r="C1" s="2" t="s">
        <v>25</v>
      </c>
    </row>
    <row spans="1:3" r="2">
      <c r="A2" s="3" t="s">
        <v>178</v>
      </c>
    </row>
    <row spans="1:3" r="3">
      <c r="A3" s="4" t="s">
        <v>368</v>
      </c>
      <c r="B3" s="7" t="n">
        <v>7</v>
      </c>
      <c r="C3" s="7" t="n">
        <v>88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r="A1" s="1" t="s">
        <v>369</v>
      </c>
      <c r="B1" s="2" t="s">
        <v>1</v>
      </c>
    </row>
    <row spans="1:2" r="2">
      <c r="B2" s="2" t="s">
        <v>370</v>
      </c>
    </row>
    <row spans="1:2" r="3">
      <c r="A3" s="3" t="s">
        <v>371</v>
      </c>
    </row>
    <row spans="1:2" r="4">
      <c r="A4" s="4" t="s">
        <v>372</v>
      </c>
      <c r="B4" s="7" t="n">
        <v>490</v>
      </c>
    </row>
    <row spans="1:2" r="5">
      <c r="A5" s="4" t="s">
        <v>373</v>
      </c>
      <c r="B5" s="5" t="n">
        <v>8822</v>
      </c>
    </row>
    <row spans="1:2" r="6">
      <c r="A6" s="4" t="s">
        <v>374</v>
      </c>
      <c r="B6" s="5" t="n">
        <v>-8325</v>
      </c>
    </row>
    <row spans="1:2" r="7">
      <c r="A7" s="4" t="s">
        <v>375</v>
      </c>
      <c r="B7" s="5" t="n">
        <v>987</v>
      </c>
    </row>
    <row spans="1:2" r="8">
      <c r="A8" s="4" t="s">
        <v>376</v>
      </c>
    </row>
    <row spans="1:2" r="9">
      <c r="A9" s="3" t="s">
        <v>371</v>
      </c>
    </row>
    <row spans="1:2" r="10">
      <c r="A10" s="4" t="s">
        <v>372</v>
      </c>
      <c r="B10" s="5" t="n">
        <v>490</v>
      </c>
    </row>
    <row spans="1:2" r="11">
      <c r="A11" s="4" t="s">
        <v>373</v>
      </c>
      <c r="B11" s="5" t="n">
        <v>4639</v>
      </c>
    </row>
    <row spans="1:2" r="12">
      <c r="A12" s="4" t="s">
        <v>374</v>
      </c>
      <c r="B12" s="5" t="n">
        <v>-4273</v>
      </c>
    </row>
    <row spans="1:2" r="13">
      <c r="A13" s="4" t="s">
        <v>375</v>
      </c>
      <c r="B13" s="5" t="n">
        <v>856</v>
      </c>
    </row>
    <row spans="1:2" r="14">
      <c r="A14" s="4" t="s">
        <v>377</v>
      </c>
    </row>
    <row spans="1:2" r="15">
      <c r="A15" s="3" t="s">
        <v>371</v>
      </c>
    </row>
    <row spans="1:2" r="16">
      <c r="A16" s="4" t="s">
        <v>373</v>
      </c>
      <c r="B16" s="5" t="n">
        <v>3950</v>
      </c>
    </row>
    <row spans="1:2" r="17">
      <c r="A17" s="4" t="s">
        <v>374</v>
      </c>
      <c r="B17" s="5" t="n">
        <v>-3950</v>
      </c>
    </row>
    <row spans="1:2" r="18">
      <c r="A18" s="4" t="s">
        <v>378</v>
      </c>
    </row>
    <row spans="1:2" r="19">
      <c r="A19" s="3" t="s">
        <v>371</v>
      </c>
    </row>
    <row spans="1:2" r="20">
      <c r="A20" s="4" t="s">
        <v>373</v>
      </c>
      <c r="B20" s="5" t="n">
        <v>233</v>
      </c>
    </row>
    <row spans="1:2" r="21">
      <c r="A21" s="4" t="s">
        <v>374</v>
      </c>
      <c r="B21" s="5" t="n">
        <v>-102</v>
      </c>
    </row>
    <row spans="1:2" r="22">
      <c r="A22" s="4" t="s">
        <v>375</v>
      </c>
      <c r="B22" s="7" t="n">
        <v>1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r="A1" s="1" t="s">
        <v>379</v>
      </c>
      <c r="B1" s="2" t="s">
        <v>292</v>
      </c>
      <c r="C1" s="2" t="s">
        <v>2</v>
      </c>
    </row>
    <row spans="1:3" r="2">
      <c r="A2" s="3" t="s">
        <v>380</v>
      </c>
    </row>
    <row spans="1:3" r="3">
      <c r="A3" s="4" t="s">
        <v>381</v>
      </c>
      <c r="C3" s="7" t="n">
        <v>2650000</v>
      </c>
    </row>
    <row spans="1:3" r="4">
      <c r="A4" s="4" t="s">
        <v>382</v>
      </c>
      <c r="C4" s="7" t="n">
        <v>0</v>
      </c>
    </row>
    <row spans="1:3" r="5">
      <c r="A5" s="4" t="s">
        <v>383</v>
      </c>
    </row>
    <row spans="1:3" r="6">
      <c r="A6" s="3" t="s">
        <v>380</v>
      </c>
    </row>
    <row spans="1:3" r="7">
      <c r="A7" s="4" t="s">
        <v>384</v>
      </c>
      <c r="B7" s="7" t="n">
        <v>1844000</v>
      </c>
    </row>
    <row spans="1:3" r="8">
      <c r="A8" s="4" t="s">
        <v>385</v>
      </c>
      <c r="B8" s="7" t="n">
        <v>250000</v>
      </c>
    </row>
    <row spans="1:3" r="9">
      <c r="A9" s="4" t="s">
        <v>386</v>
      </c>
    </row>
    <row spans="1:3" r="10">
      <c r="A10" s="3" t="s">
        <v>380</v>
      </c>
    </row>
    <row spans="1:3" r="11">
      <c r="A11" s="4" t="s">
        <v>387</v>
      </c>
      <c r="B11" s="4" t="s">
        <v>302</v>
      </c>
    </row>
    <row spans="1:3" r="12">
      <c r="A12" s="4" t="s">
        <v>388</v>
      </c>
    </row>
    <row spans="1:3" r="13">
      <c r="A13" s="3" t="s">
        <v>380</v>
      </c>
    </row>
    <row spans="1:3" r="14">
      <c r="A14" s="4" t="s">
        <v>384</v>
      </c>
      <c r="B14" s="7" t="n">
        <v>922000</v>
      </c>
    </row>
    <row spans="1:3" r="15">
      <c r="A15" s="4" t="s">
        <v>389</v>
      </c>
      <c r="B15" s="5" t="n">
        <v>461000</v>
      </c>
    </row>
    <row spans="1:3" r="16">
      <c r="A16" s="4" t="s">
        <v>390</v>
      </c>
    </row>
    <row spans="1:3" r="17">
      <c r="A17" s="3" t="s">
        <v>380</v>
      </c>
    </row>
    <row spans="1:3" r="18">
      <c r="A18" s="4" t="s">
        <v>391</v>
      </c>
      <c r="B18" s="5" t="n">
        <v>11000000</v>
      </c>
    </row>
    <row spans="1:3" r="19">
      <c r="A19" s="4" t="s">
        <v>392</v>
      </c>
      <c r="B19" s="5" t="n">
        <v>5500000</v>
      </c>
    </row>
    <row spans="1:3" r="20">
      <c r="A20" s="4" t="s">
        <v>393</v>
      </c>
      <c r="B20" s="7" t="n">
        <v>5500000</v>
      </c>
    </row>
    <row spans="1:3" r="21">
      <c r="A21" s="4" t="s">
        <v>394</v>
      </c>
      <c r="C21" s="4" t="s">
        <v>395</v>
      </c>
    </row>
    <row spans="1:3" r="22">
      <c r="A22" s="4" t="s">
        <v>396</v>
      </c>
      <c r="B22" s="4" t="s">
        <v>335</v>
      </c>
    </row>
    <row spans="1:3" r="23">
      <c r="A23" s="4" t="s">
        <v>397</v>
      </c>
      <c r="B23" s="7" t="n">
        <v>400000</v>
      </c>
    </row>
    <row spans="1:3" r="24">
      <c r="A24" s="4" t="s">
        <v>303</v>
      </c>
    </row>
    <row spans="1:3" r="25">
      <c r="A25" s="3" t="s">
        <v>380</v>
      </c>
    </row>
    <row spans="1:3" r="26">
      <c r="A26" s="4" t="s">
        <v>396</v>
      </c>
      <c r="B26" s="4" t="s">
        <v>335</v>
      </c>
    </row>
    <row spans="1:3" r="27">
      <c r="A27" s="4" t="s">
        <v>398</v>
      </c>
      <c r="B27" s="7" t="n">
        <v>5300000</v>
      </c>
    </row>
    <row spans="1:3" r="28">
      <c r="A28" s="4" t="s">
        <v>399</v>
      </c>
      <c r="B28" s="5" t="n">
        <v>2650000</v>
      </c>
    </row>
    <row spans="1:3" r="29">
      <c r="A29" s="4" t="s">
        <v>381</v>
      </c>
      <c r="B29" s="7" t="n">
        <v>2650000</v>
      </c>
    </row>
    <row spans="1:3" r="30">
      <c r="A30" s="4" t="s">
        <v>304</v>
      </c>
      <c r="B30" s="4" t="s">
        <v>302</v>
      </c>
    </row>
    <row spans="1:3" r="31">
      <c r="A31" s="4" t="s">
        <v>400</v>
      </c>
    </row>
    <row spans="1:3" r="32">
      <c r="A32" s="3" t="s">
        <v>380</v>
      </c>
    </row>
    <row spans="1:3" r="33">
      <c r="A33" s="4" t="s">
        <v>384</v>
      </c>
      <c r="B33" s="7" t="n">
        <v>922000</v>
      </c>
    </row>
    <row spans="1:3" r="34">
      <c r="A34" s="4" t="s">
        <v>385</v>
      </c>
      <c r="B34" s="7" t="n">
        <v>2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401</v>
      </c>
      <c r="B1" s="2" t="s">
        <v>370</v>
      </c>
    </row>
    <row spans="1:2" r="2">
      <c r="A2" s="3" t="s">
        <v>402</v>
      </c>
    </row>
    <row spans="1:2" r="3">
      <c r="A3" s="4" t="s">
        <v>347</v>
      </c>
      <c r="B3" s="7" t="n">
        <v>500</v>
      </c>
    </row>
    <row spans="1:2" r="4">
      <c r="A4" s="4" t="s">
        <v>403</v>
      </c>
      <c r="B4" s="7" t="n">
        <v>23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04</v>
      </c>
      <c r="B1" s="2" t="s">
        <v>2</v>
      </c>
      <c r="C1" s="2" t="s">
        <v>294</v>
      </c>
      <c r="D1" s="2" t="s">
        <v>25</v>
      </c>
    </row>
    <row spans="1:4" r="2">
      <c r="A2" s="3" t="s">
        <v>405</v>
      </c>
    </row>
    <row spans="1:4" r="3">
      <c r="A3" s="4" t="s">
        <v>39</v>
      </c>
      <c r="B3" s="7" t="n">
        <v>0</v>
      </c>
      <c r="D3" s="7" t="n">
        <v>252067</v>
      </c>
    </row>
    <row spans="1:4" r="4">
      <c r="A4" s="4" t="s">
        <v>298</v>
      </c>
    </row>
    <row spans="1:4" r="5">
      <c r="A5" s="3" t="s">
        <v>405</v>
      </c>
    </row>
    <row spans="1:4" r="6">
      <c r="A6" s="4" t="s">
        <v>299</v>
      </c>
      <c r="B6" s="4" t="s">
        <v>300</v>
      </c>
      <c r="C6" s="4" t="s">
        <v>297</v>
      </c>
      <c r="D6" s="4" t="s">
        <v>297</v>
      </c>
    </row>
    <row spans="1:4" r="7">
      <c r="A7" s="4" t="s">
        <v>39</v>
      </c>
      <c r="B7" s="7" t="n">
        <v>250192</v>
      </c>
      <c r="D7" s="7" t="n">
        <v>2520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06</v>
      </c>
      <c r="B1" s="2" t="s">
        <v>2</v>
      </c>
      <c r="C1" s="2" t="s">
        <v>294</v>
      </c>
      <c r="D1" s="2" t="s">
        <v>25</v>
      </c>
    </row>
    <row spans="1:4" r="2">
      <c r="A2" s="3" t="s">
        <v>405</v>
      </c>
    </row>
    <row spans="1:4" r="3">
      <c r="A3" s="4" t="s">
        <v>39</v>
      </c>
      <c r="B3" s="7" t="n">
        <v>0</v>
      </c>
      <c r="D3" s="7" t="n">
        <v>252067</v>
      </c>
    </row>
    <row spans="1:4" r="4">
      <c r="A4" s="4" t="s">
        <v>298</v>
      </c>
    </row>
    <row spans="1:4" r="5">
      <c r="A5" s="3" t="s">
        <v>405</v>
      </c>
    </row>
    <row spans="1:4" r="6">
      <c r="A6" s="4" t="s">
        <v>299</v>
      </c>
      <c r="B6" s="4" t="s">
        <v>300</v>
      </c>
      <c r="C6" s="4" t="s">
        <v>297</v>
      </c>
      <c r="D6" s="4" t="s">
        <v>297</v>
      </c>
    </row>
    <row spans="1:4" r="7">
      <c r="A7" s="4" t="s">
        <v>39</v>
      </c>
      <c r="B7" s="7" t="n">
        <v>250192</v>
      </c>
      <c r="D7" s="7" t="n">
        <v>2520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07</v>
      </c>
      <c r="B1" s="2" t="s">
        <v>73</v>
      </c>
      <c r="D1" s="2" t="s">
        <v>1</v>
      </c>
    </row>
    <row spans="1:6" r="2">
      <c r="B2" s="2" t="s">
        <v>2</v>
      </c>
      <c r="C2" s="2" t="s">
        <v>74</v>
      </c>
      <c r="D2" s="2" t="s">
        <v>2</v>
      </c>
      <c r="E2" s="2" t="s">
        <v>74</v>
      </c>
      <c r="F2" s="2" t="s">
        <v>25</v>
      </c>
    </row>
    <row spans="1:6" r="3">
      <c r="A3" s="3" t="s">
        <v>405</v>
      </c>
    </row>
    <row spans="1:6" r="4">
      <c r="A4" s="4" t="s">
        <v>408</v>
      </c>
      <c r="B4" s="7" t="n">
        <v>100334</v>
      </c>
      <c r="D4" s="7" t="n">
        <v>100334</v>
      </c>
      <c r="F4" s="7" t="n">
        <v>187782</v>
      </c>
    </row>
    <row spans="1:6" r="5">
      <c r="A5" s="4" t="s">
        <v>409</v>
      </c>
      <c r="B5" s="5" t="n">
        <v>74010</v>
      </c>
      <c r="D5" s="5" t="n">
        <v>74010</v>
      </c>
      <c r="F5" s="5" t="n">
        <v>97965</v>
      </c>
    </row>
    <row spans="1:6" r="6">
      <c r="A6" s="4" t="s">
        <v>410</v>
      </c>
      <c r="B6" s="5" t="n">
        <v>149987</v>
      </c>
      <c r="D6" s="5" t="n">
        <v>149987</v>
      </c>
      <c r="F6" s="5" t="n">
        <v>135126</v>
      </c>
    </row>
    <row spans="1:6" r="7">
      <c r="A7" s="4" t="s">
        <v>411</v>
      </c>
      <c r="B7" s="5" t="n">
        <v>55665</v>
      </c>
      <c r="C7" s="7" t="n">
        <v>80558</v>
      </c>
      <c r="D7" s="5" t="n">
        <v>121451</v>
      </c>
      <c r="E7" s="7" t="n">
        <v>158889</v>
      </c>
    </row>
    <row spans="1:6" r="8">
      <c r="A8" s="4" t="s">
        <v>412</v>
      </c>
      <c r="B8" s="5" t="n">
        <v>-4375</v>
      </c>
      <c r="C8" s="5" t="n">
        <v>10726</v>
      </c>
      <c r="D8" s="5" t="n">
        <v>34938</v>
      </c>
      <c r="E8" s="5" t="n">
        <v>18976</v>
      </c>
    </row>
    <row spans="1:6" r="9">
      <c r="A9" s="4" t="s">
        <v>136</v>
      </c>
      <c r="B9" s="7" t="n">
        <v>-4841</v>
      </c>
      <c r="C9" s="5" t="n">
        <v>1085</v>
      </c>
      <c r="D9" s="5" t="n">
        <v>11376</v>
      </c>
      <c r="E9" s="5" t="n">
        <v>700</v>
      </c>
    </row>
    <row spans="1:6" r="10">
      <c r="A10" s="4" t="s">
        <v>298</v>
      </c>
    </row>
    <row spans="1:6" r="11">
      <c r="A11" s="3" t="s">
        <v>405</v>
      </c>
    </row>
    <row spans="1:6" r="12">
      <c r="A12" s="4" t="s">
        <v>408</v>
      </c>
      <c r="F12" s="5" t="n">
        <v>139237</v>
      </c>
    </row>
    <row spans="1:6" r="13">
      <c r="A13" s="4" t="s">
        <v>413</v>
      </c>
      <c r="F13" s="5" t="n">
        <v>554608</v>
      </c>
    </row>
    <row spans="1:6" r="14">
      <c r="A14" s="4" t="s">
        <v>409</v>
      </c>
      <c r="F14" s="5" t="n">
        <v>91247</v>
      </c>
    </row>
    <row spans="1:6" r="15">
      <c r="A15" s="4" t="s">
        <v>414</v>
      </c>
      <c r="F15" s="5" t="n">
        <v>21505</v>
      </c>
    </row>
    <row spans="1:6" r="16">
      <c r="A16" s="4" t="s">
        <v>410</v>
      </c>
      <c r="F16" s="7" t="n">
        <v>581093</v>
      </c>
    </row>
    <row spans="1:6" r="17">
      <c r="A17" s="4" t="s">
        <v>411</v>
      </c>
      <c r="C17" s="5" t="n">
        <v>64665</v>
      </c>
      <c r="D17" s="5" t="n">
        <v>21457</v>
      </c>
      <c r="E17" s="5" t="n">
        <v>127702</v>
      </c>
    </row>
    <row spans="1:6" r="18">
      <c r="A18" s="4" t="s">
        <v>415</v>
      </c>
      <c r="C18" s="5" t="n">
        <v>45785</v>
      </c>
      <c r="D18" s="5" t="n">
        <v>15745</v>
      </c>
      <c r="E18" s="5" t="n">
        <v>89703</v>
      </c>
    </row>
    <row spans="1:6" r="19">
      <c r="A19" s="4" t="s">
        <v>412</v>
      </c>
      <c r="C19" s="5" t="n">
        <v>29243</v>
      </c>
      <c r="D19" s="5" t="n">
        <v>9757</v>
      </c>
      <c r="E19" s="5" t="n">
        <v>56212</v>
      </c>
    </row>
    <row spans="1:6" r="20">
      <c r="A20" s="4" t="s">
        <v>136</v>
      </c>
      <c r="C20" s="5" t="n">
        <v>29155</v>
      </c>
      <c r="D20" s="5" t="n">
        <v>9722</v>
      </c>
      <c r="E20" s="5" t="n">
        <v>56032</v>
      </c>
    </row>
    <row spans="1:6" r="21">
      <c r="A21" s="4" t="s">
        <v>416</v>
      </c>
      <c r="C21" s="7" t="n">
        <v>32948</v>
      </c>
      <c r="D21" s="7" t="n">
        <v>10805</v>
      </c>
      <c r="E21" s="7" t="n">
        <v>674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r="A1" s="1" t="s">
        <v>417</v>
      </c>
      <c r="B1" s="2" t="s">
        <v>2</v>
      </c>
      <c r="C1" s="2" t="s">
        <v>293</v>
      </c>
      <c r="D1" s="2" t="s">
        <v>418</v>
      </c>
      <c r="E1" s="2" t="s">
        <v>2</v>
      </c>
      <c r="F1" s="2" t="s">
        <v>74</v>
      </c>
      <c r="G1" s="2" t="s">
        <v>25</v>
      </c>
    </row>
    <row spans="1:7" r="2">
      <c r="A2" s="3" t="s">
        <v>419</v>
      </c>
    </row>
    <row spans="1:7" r="3">
      <c r="A3" s="4" t="s">
        <v>420</v>
      </c>
      <c r="B3" s="7" t="n">
        <v>192397</v>
      </c>
      <c r="E3" s="7" t="n">
        <v>192397</v>
      </c>
      <c r="G3" s="7" t="n">
        <v>433968</v>
      </c>
    </row>
    <row spans="1:7" r="4">
      <c r="A4" s="4" t="s">
        <v>421</v>
      </c>
      <c r="E4" s="5" t="n">
        <v>115500</v>
      </c>
    </row>
    <row spans="1:7" r="5">
      <c r="A5" s="4" t="s">
        <v>422</v>
      </c>
      <c r="E5" s="7" t="n">
        <v>77000</v>
      </c>
    </row>
    <row spans="1:7" r="6">
      <c r="A6" s="4" t="s">
        <v>423</v>
      </c>
      <c r="B6" s="4" t="s">
        <v>424</v>
      </c>
      <c r="E6" s="4" t="s">
        <v>424</v>
      </c>
    </row>
    <row spans="1:7" r="7">
      <c r="A7" s="4" t="s">
        <v>425</v>
      </c>
      <c r="B7" s="4" t="s">
        <v>426</v>
      </c>
      <c r="E7" s="4" t="s">
        <v>426</v>
      </c>
    </row>
    <row spans="1:7" r="8">
      <c r="A8" s="4" t="s">
        <v>427</v>
      </c>
      <c r="B8" s="4" t="s">
        <v>428</v>
      </c>
      <c r="E8" s="4" t="s">
        <v>428</v>
      </c>
    </row>
    <row spans="1:7" r="9">
      <c r="A9" s="4" t="s">
        <v>429</v>
      </c>
      <c r="E9" s="4" t="s">
        <v>430</v>
      </c>
    </row>
    <row spans="1:7" r="10">
      <c r="A10" s="4" t="s">
        <v>431</v>
      </c>
      <c r="E10" s="4" t="s">
        <v>432</v>
      </c>
    </row>
    <row spans="1:7" r="11">
      <c r="A11" s="4" t="s">
        <v>433</v>
      </c>
      <c r="D11" s="7" t="n">
        <v>110268</v>
      </c>
    </row>
    <row spans="1:7" r="12">
      <c r="A12" s="4" t="s">
        <v>434</v>
      </c>
      <c r="D12" s="4" t="s">
        <v>435</v>
      </c>
    </row>
    <row spans="1:7" r="13">
      <c r="A13" s="4" t="s">
        <v>436</v>
      </c>
      <c r="B13" s="7" t="n">
        <v>541</v>
      </c>
    </row>
    <row spans="1:7" r="14">
      <c r="A14" s="4" t="s">
        <v>437</v>
      </c>
      <c r="E14" s="7" t="n">
        <v>192500</v>
      </c>
      <c r="F14" s="7" t="n">
        <v>192500</v>
      </c>
    </row>
    <row spans="1:7" r="15">
      <c r="A15" s="4" t="s">
        <v>438</v>
      </c>
      <c r="C15" s="7" t="n">
        <v>41287</v>
      </c>
    </row>
    <row spans="1:7" r="16">
      <c r="A16" s="4" t="s">
        <v>439</v>
      </c>
      <c r="B16" s="5" t="n">
        <v>40450</v>
      </c>
      <c r="E16" s="5" t="n">
        <v>40450</v>
      </c>
    </row>
    <row spans="1:7" r="17">
      <c r="A17" s="4" t="s">
        <v>440</v>
      </c>
    </row>
    <row spans="1:7" r="18">
      <c r="A18" s="3" t="s">
        <v>419</v>
      </c>
    </row>
    <row spans="1:7" r="19">
      <c r="A19" s="4" t="s">
        <v>441</v>
      </c>
      <c r="C19" s="4" t="s">
        <v>442</v>
      </c>
    </row>
    <row spans="1:7" r="20">
      <c r="A20" s="4" t="s">
        <v>443</v>
      </c>
    </row>
    <row spans="1:7" r="21">
      <c r="A21" s="3" t="s">
        <v>419</v>
      </c>
    </row>
    <row spans="1:7" r="22">
      <c r="A22" s="4" t="s">
        <v>441</v>
      </c>
      <c r="C22" s="4" t="s">
        <v>335</v>
      </c>
    </row>
    <row spans="1:7" r="23">
      <c r="A23" s="4" t="s">
        <v>444</v>
      </c>
    </row>
    <row spans="1:7" r="24">
      <c r="A24" s="3" t="s">
        <v>419</v>
      </c>
    </row>
    <row spans="1:7" r="25">
      <c r="A25" s="4" t="s">
        <v>445</v>
      </c>
      <c r="B25" s="5" t="n">
        <v>194355</v>
      </c>
      <c r="E25" s="5" t="n">
        <v>194355</v>
      </c>
    </row>
    <row spans="1:7" r="26">
      <c r="A26" s="4" t="s">
        <v>446</v>
      </c>
    </row>
    <row spans="1:7" r="27">
      <c r="A27" s="3" t="s">
        <v>419</v>
      </c>
    </row>
    <row spans="1:7" r="28">
      <c r="A28" s="4" t="s">
        <v>420</v>
      </c>
      <c r="B28" s="5" t="n">
        <v>192397</v>
      </c>
      <c r="E28" s="5" t="n">
        <v>192397</v>
      </c>
    </row>
    <row spans="1:7" r="29">
      <c r="A29" s="4" t="s">
        <v>339</v>
      </c>
    </row>
    <row spans="1:7" r="30">
      <c r="A30" s="3" t="s">
        <v>419</v>
      </c>
    </row>
    <row spans="1:7" r="31">
      <c r="A31" s="4" t="s">
        <v>420</v>
      </c>
      <c r="B31" s="7" t="n">
        <v>80355</v>
      </c>
      <c r="E31" s="7" t="n">
        <v>80355</v>
      </c>
      <c r="G31" s="7" t="n">
        <v>322700</v>
      </c>
    </row>
    <row spans="1:7" r="32">
      <c r="A32" s="4" t="s">
        <v>447</v>
      </c>
      <c r="D32" s="7" t="n">
        <v>2404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48</v>
      </c>
      <c r="B1" s="2" t="s">
        <v>2</v>
      </c>
      <c r="C1" s="2" t="s">
        <v>25</v>
      </c>
      <c r="D1" s="2" t="s">
        <v>74</v>
      </c>
      <c r="E1" s="2" t="s">
        <v>449</v>
      </c>
    </row>
    <row spans="1:5" r="2">
      <c r="A2" s="3" t="s">
        <v>419</v>
      </c>
    </row>
    <row spans="1:5" r="3">
      <c r="A3" s="4" t="s">
        <v>450</v>
      </c>
      <c r="B3" s="7" t="n">
        <v>-478</v>
      </c>
      <c r="C3" s="7" t="n">
        <v>-1416</v>
      </c>
      <c r="D3" s="7" t="n">
        <v>-2358</v>
      </c>
      <c r="E3" s="7" t="n">
        <v>-3234</v>
      </c>
    </row>
    <row spans="1:5" r="4">
      <c r="A4" s="4" t="s">
        <v>451</v>
      </c>
    </row>
    <row spans="1:5" r="5">
      <c r="A5" s="3" t="s">
        <v>419</v>
      </c>
    </row>
    <row spans="1:5" r="6">
      <c r="A6" s="4" t="s">
        <v>450</v>
      </c>
      <c r="B6" s="7" t="n">
        <v>-478</v>
      </c>
      <c r="C6" s="7" t="n">
        <v>-14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0"/>
    <col customWidth="1" max="6" min="6" width="46"/>
    <col customWidth="1" max="7" min="7" width="34"/>
  </cols>
  <sheetData>
    <row spans="1:7" r="1">
      <c r="A1" s="1" t="s">
        <v>114</v>
      </c>
      <c r="B1" s="2" t="s">
        <v>115</v>
      </c>
      <c r="C1" s="2" t="s">
        <v>116</v>
      </c>
      <c r="D1" s="2" t="s">
        <v>117</v>
      </c>
      <c r="E1" s="2" t="s">
        <v>118</v>
      </c>
      <c r="F1" s="2" t="s">
        <v>119</v>
      </c>
      <c r="G1" s="2" t="s">
        <v>120</v>
      </c>
    </row>
    <row spans="1:7" r="2">
      <c r="A2" s="4" t="s">
        <v>121</v>
      </c>
      <c r="B2" s="7" t="n">
        <v>135126</v>
      </c>
      <c r="C2" s="7" t="n">
        <v>497</v>
      </c>
      <c r="D2" s="7" t="n">
        <v>154368</v>
      </c>
      <c r="E2" s="7" t="n">
        <v>-14588</v>
      </c>
      <c r="F2" s="7" t="n">
        <v>-5151</v>
      </c>
    </row>
    <row spans="1:7" r="3">
      <c r="A3" s="4" t="s">
        <v>122</v>
      </c>
      <c r="C3" s="5" t="n">
        <v>49660</v>
      </c>
    </row>
    <row spans="1:7" r="4">
      <c r="A4" s="4" t="s">
        <v>123</v>
      </c>
      <c r="B4" s="5" t="n">
        <v>13097</v>
      </c>
      <c r="E4" s="5" t="n">
        <v>11376</v>
      </c>
      <c r="F4" s="5" t="n">
        <v>1740</v>
      </c>
      <c r="G4" s="7" t="n">
        <v>-19</v>
      </c>
    </row>
    <row spans="1:7" r="5">
      <c r="A5" s="4" t="s">
        <v>124</v>
      </c>
      <c r="B5" s="5" t="n">
        <v>1279</v>
      </c>
      <c r="D5" s="5" t="n">
        <v>1279</v>
      </c>
    </row>
    <row spans="1:7" r="6">
      <c r="A6" s="4" t="s">
        <v>125</v>
      </c>
      <c r="B6" s="5" t="n">
        <v>733</v>
      </c>
      <c r="D6" s="5" t="n">
        <v>733</v>
      </c>
    </row>
    <row spans="1:7" r="7">
      <c r="A7" s="4" t="s">
        <v>126</v>
      </c>
      <c r="B7" s="5" t="n">
        <v>-402</v>
      </c>
      <c r="D7" s="5" t="n">
        <v>-402</v>
      </c>
    </row>
    <row spans="1:7" r="8">
      <c r="A8" s="4" t="s">
        <v>127</v>
      </c>
      <c r="B8" s="5" t="n">
        <v>135</v>
      </c>
      <c r="C8" s="7" t="n">
        <v>7</v>
      </c>
      <c r="D8" s="5" t="n">
        <v>128</v>
      </c>
    </row>
    <row spans="1:7" r="9">
      <c r="A9" s="4" t="s">
        <v>128</v>
      </c>
      <c r="C9" s="5" t="n">
        <v>739</v>
      </c>
    </row>
    <row spans="1:7" r="10">
      <c r="A10" s="4" t="s">
        <v>129</v>
      </c>
      <c r="B10" s="5" t="n">
        <v>1172</v>
      </c>
      <c r="G10" s="5" t="n">
        <v>1172</v>
      </c>
    </row>
    <row spans="1:7" r="11">
      <c r="A11" s="4" t="s">
        <v>130</v>
      </c>
      <c r="B11" s="7" t="n">
        <v>151140</v>
      </c>
      <c r="C11" s="7" t="n">
        <v>504</v>
      </c>
      <c r="D11" s="7" t="n">
        <v>156106</v>
      </c>
      <c r="E11" s="7" t="n">
        <v>-3212</v>
      </c>
      <c r="F11" s="7" t="n">
        <v>-3411</v>
      </c>
      <c r="G11" s="7" t="n">
        <v>1153</v>
      </c>
    </row>
    <row spans="1:7" r="12">
      <c r="A12" s="4" t="s">
        <v>131</v>
      </c>
      <c r="C12" s="5" t="n">
        <v>503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52</v>
      </c>
      <c r="B1" s="2" t="s">
        <v>2</v>
      </c>
      <c r="C1" s="2" t="s">
        <v>2</v>
      </c>
      <c r="D1" s="2" t="s">
        <v>74</v>
      </c>
    </row>
    <row spans="1:4" r="2">
      <c r="A2" s="3" t="s">
        <v>453</v>
      </c>
    </row>
    <row spans="1:4" r="3">
      <c r="A3" s="4" t="s">
        <v>436</v>
      </c>
      <c r="B3" s="7" t="n">
        <v>541</v>
      </c>
    </row>
    <row spans="1:4" r="4">
      <c r="A4" s="4" t="s">
        <v>454</v>
      </c>
    </row>
    <row spans="1:4" r="5">
      <c r="A5" s="3" t="s">
        <v>453</v>
      </c>
    </row>
    <row spans="1:4" r="6">
      <c r="A6" s="4" t="s">
        <v>455</v>
      </c>
      <c r="C6" s="7" t="n">
        <v>1416</v>
      </c>
      <c r="D6" s="7" t="n">
        <v>3234</v>
      </c>
    </row>
    <row spans="1:4" r="7">
      <c r="A7" s="4" t="s">
        <v>456</v>
      </c>
      <c r="C7" s="5" t="n">
        <v>-397</v>
      </c>
      <c r="D7" s="5" t="n">
        <v>-876</v>
      </c>
    </row>
    <row spans="1:4" r="8">
      <c r="A8" s="4" t="s">
        <v>436</v>
      </c>
      <c r="C8" s="5" t="n">
        <v>-541</v>
      </c>
    </row>
    <row spans="1:4" r="9">
      <c r="A9" s="4" t="s">
        <v>457</v>
      </c>
      <c r="B9" s="7" t="n">
        <v>478</v>
      </c>
      <c r="C9" s="7" t="n">
        <v>478</v>
      </c>
      <c r="D9" s="7" t="n">
        <v>23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50"/>
    <col customWidth="1" max="3" min="3" width="14"/>
  </cols>
  <sheetData>
    <row spans="1:3" r="1">
      <c r="A1" s="1" t="s">
        <v>458</v>
      </c>
      <c r="B1" s="2" t="s">
        <v>1</v>
      </c>
    </row>
    <row spans="1:3" r="2">
      <c r="B2" s="2" t="s">
        <v>2</v>
      </c>
      <c r="C2" s="2" t="s">
        <v>293</v>
      </c>
    </row>
    <row spans="1:3" r="3">
      <c r="A3" s="3" t="s">
        <v>459</v>
      </c>
    </row>
    <row spans="1:3" r="4">
      <c r="A4" s="4" t="s">
        <v>438</v>
      </c>
      <c r="C4" s="7" t="n">
        <v>41287</v>
      </c>
    </row>
    <row spans="1:3" r="5">
      <c r="A5" s="4" t="s">
        <v>460</v>
      </c>
    </row>
    <row spans="1:3" r="6">
      <c r="A6" s="3" t="s">
        <v>459</v>
      </c>
    </row>
    <row spans="1:3" r="7">
      <c r="A7" s="4" t="s">
        <v>438</v>
      </c>
      <c r="B7" s="7" t="n">
        <v>41287</v>
      </c>
    </row>
    <row spans="1:3" r="8">
      <c r="A8" s="4" t="s">
        <v>461</v>
      </c>
      <c r="B8" s="4" t="s">
        <v>462</v>
      </c>
    </row>
    <row spans="1:3" r="9">
      <c r="A9" s="4" t="s">
        <v>463</v>
      </c>
      <c r="B9" s="4" t="s">
        <v>464</v>
      </c>
    </row>
    <row spans="1:3" r="10">
      <c r="A10" s="4" t="s">
        <v>465</v>
      </c>
    </row>
    <row spans="1:3" r="11">
      <c r="A11" s="3" t="s">
        <v>459</v>
      </c>
    </row>
    <row spans="1:3" r="12">
      <c r="A12" s="4" t="s">
        <v>463</v>
      </c>
      <c r="B12" s="4" t="s">
        <v>466</v>
      </c>
    </row>
    <row spans="1:3" r="13">
      <c r="A13" s="4" t="s">
        <v>467</v>
      </c>
    </row>
    <row spans="1:3" r="14">
      <c r="A14" s="3" t="s">
        <v>459</v>
      </c>
    </row>
    <row spans="1:3" r="15">
      <c r="A15" s="4" t="s">
        <v>463</v>
      </c>
      <c r="B15" s="4" t="s">
        <v>468</v>
      </c>
    </row>
    <row spans="1:3" r="16">
      <c r="A16" s="4" t="s">
        <v>469</v>
      </c>
    </row>
    <row spans="1:3" r="17">
      <c r="A17" s="3" t="s">
        <v>459</v>
      </c>
    </row>
    <row spans="1:3" r="18">
      <c r="A18" s="4" t="s">
        <v>463</v>
      </c>
      <c r="B18" s="4" t="s">
        <v>466</v>
      </c>
    </row>
    <row spans="1:3" r="19">
      <c r="A19" s="4" t="s">
        <v>470</v>
      </c>
    </row>
    <row spans="1:3" r="20">
      <c r="A20" s="3" t="s">
        <v>459</v>
      </c>
    </row>
    <row spans="1:3" r="21">
      <c r="A21" s="4" t="s">
        <v>463</v>
      </c>
      <c r="B21" s="4" t="s">
        <v>471</v>
      </c>
    </row>
    <row spans="1:3" r="22">
      <c r="A22" s="4" t="s">
        <v>472</v>
      </c>
    </row>
    <row spans="1:3" r="23">
      <c r="A23" s="3" t="s">
        <v>459</v>
      </c>
    </row>
    <row spans="1:3" r="24">
      <c r="A24" s="4" t="s">
        <v>473</v>
      </c>
      <c r="B24"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r="A1" s="1" t="s">
        <v>475</v>
      </c>
      <c r="B1" s="2" t="s">
        <v>115</v>
      </c>
    </row>
    <row spans="1:2" r="2">
      <c r="A2" s="3" t="s">
        <v>459</v>
      </c>
    </row>
    <row spans="1:2" r="3">
      <c r="A3" s="4" t="s">
        <v>403</v>
      </c>
      <c r="B3" s="7" t="n">
        <v>2304</v>
      </c>
    </row>
    <row spans="1:2" r="4">
      <c r="A4" s="4" t="s">
        <v>476</v>
      </c>
    </row>
    <row spans="1:2" r="5">
      <c r="A5" s="3" t="s">
        <v>459</v>
      </c>
    </row>
    <row spans="1:2" r="6">
      <c r="A6" s="4" t="s">
        <v>403</v>
      </c>
      <c r="B6" s="5" t="n">
        <v>2304</v>
      </c>
    </row>
    <row spans="1:2" r="7">
      <c r="A7" s="4" t="s">
        <v>477</v>
      </c>
      <c r="B7" s="7" t="n">
        <v>4153</v>
      </c>
    </row>
    <row spans="1:2" r="8">
      <c r="A8" s="4" t="s">
        <v>478</v>
      </c>
    </row>
    <row spans="1:2" r="9">
      <c r="A9" s="3" t="s">
        <v>459</v>
      </c>
    </row>
    <row spans="1:2" r="10">
      <c r="A10" s="4" t="s">
        <v>461</v>
      </c>
      <c r="B10" s="4" t="s">
        <v>479</v>
      </c>
    </row>
    <row spans="1:2" r="11">
      <c r="A11" s="4" t="s">
        <v>480</v>
      </c>
    </row>
    <row spans="1:2" r="12">
      <c r="A12" s="3" t="s">
        <v>459</v>
      </c>
    </row>
    <row spans="1:2" r="13">
      <c r="A13" s="4" t="s">
        <v>461</v>
      </c>
      <c r="B13" s="4" t="s">
        <v>4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481</v>
      </c>
      <c r="B1" s="2" t="s">
        <v>370</v>
      </c>
    </row>
    <row spans="1:2" r="2">
      <c r="A2" s="3" t="s">
        <v>459</v>
      </c>
    </row>
    <row spans="1:2" r="3">
      <c r="A3" s="4" t="s">
        <v>403</v>
      </c>
      <c r="B3" s="7" t="n">
        <v>2304</v>
      </c>
    </row>
    <row spans="1:2" r="4">
      <c r="A4" s="4" t="s">
        <v>446</v>
      </c>
    </row>
    <row spans="1:2" r="5">
      <c r="A5" s="3" t="s">
        <v>459</v>
      </c>
    </row>
    <row spans="1:2" r="6">
      <c r="A6" s="4" t="s">
        <v>403</v>
      </c>
      <c r="B6" s="5" t="n">
        <v>2304</v>
      </c>
    </row>
    <row spans="1:2" r="7">
      <c r="A7" s="4" t="s">
        <v>477</v>
      </c>
      <c r="B7" s="7" t="n">
        <v>41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2</v>
      </c>
      <c r="B1" s="2" t="s">
        <v>2</v>
      </c>
      <c r="C1" s="2" t="s">
        <v>25</v>
      </c>
    </row>
    <row spans="1:3" r="2">
      <c r="A2" s="3" t="s">
        <v>190</v>
      </c>
    </row>
    <row spans="1:3" r="3">
      <c r="A3" s="4" t="s">
        <v>483</v>
      </c>
      <c r="B3" s="7" t="n">
        <v>14244</v>
      </c>
      <c r="C3" s="7" t="n">
        <v>25672</v>
      </c>
    </row>
    <row spans="1:3" r="4">
      <c r="A4" s="4" t="s">
        <v>484</v>
      </c>
      <c r="B4" s="5" t="n">
        <v>13965</v>
      </c>
      <c r="C4" s="5" t="n">
        <v>18086</v>
      </c>
    </row>
    <row spans="1:3" r="5">
      <c r="A5" s="4" t="s">
        <v>149</v>
      </c>
      <c r="B5" s="5" t="n">
        <v>8038</v>
      </c>
    </row>
    <row spans="1:3" r="6">
      <c r="A6" s="4" t="s">
        <v>485</v>
      </c>
      <c r="B6" s="5" t="n">
        <v>9000</v>
      </c>
    </row>
    <row spans="1:3" r="7">
      <c r="A7" s="4" t="s">
        <v>486</v>
      </c>
      <c r="B7" s="5" t="n">
        <v>5500</v>
      </c>
    </row>
    <row spans="1:3" r="8">
      <c r="A8" s="4" t="s">
        <v>487</v>
      </c>
      <c r="B8" s="5" t="n">
        <v>14232</v>
      </c>
      <c r="C8" s="5" t="n">
        <v>10615</v>
      </c>
    </row>
    <row spans="1:3" r="9">
      <c r="A9" s="4" t="s">
        <v>488</v>
      </c>
      <c r="B9" s="7" t="n">
        <v>64979</v>
      </c>
      <c r="C9" s="7" t="n">
        <v>543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9</v>
      </c>
      <c r="B1" s="2" t="s">
        <v>2</v>
      </c>
      <c r="C1" s="2" t="s">
        <v>25</v>
      </c>
    </row>
    <row spans="1:3" r="2">
      <c r="A2" s="3" t="s">
        <v>66</v>
      </c>
    </row>
    <row spans="1:3" r="3">
      <c r="A3" s="4" t="s">
        <v>490</v>
      </c>
      <c r="B3" s="7" t="n">
        <v>4703</v>
      </c>
      <c r="C3" s="7" t="n">
        <v>4449</v>
      </c>
    </row>
    <row spans="1:3" r="4">
      <c r="A4" s="4" t="s">
        <v>491</v>
      </c>
      <c r="B4" s="5" t="n">
        <v>31</v>
      </c>
      <c r="C4" s="5" t="n">
        <v>41</v>
      </c>
    </row>
    <row spans="1:3" r="5">
      <c r="A5" s="4" t="s">
        <v>492</v>
      </c>
      <c r="B5" s="7" t="n">
        <v>4734</v>
      </c>
      <c r="C5" s="7" t="n">
        <v>44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3</v>
      </c>
      <c r="B1" s="2" t="s">
        <v>2</v>
      </c>
      <c r="C1" s="2" t="s">
        <v>25</v>
      </c>
    </row>
    <row spans="1:3" r="2">
      <c r="A2" s="3" t="s">
        <v>494</v>
      </c>
    </row>
    <row spans="1:3" r="3">
      <c r="A3" s="4" t="s">
        <v>495</v>
      </c>
      <c r="B3" s="7" t="n">
        <v>5186</v>
      </c>
      <c r="C3" s="7" t="n">
        <v>5524</v>
      </c>
    </row>
    <row spans="1:3" r="4">
      <c r="A4" s="4" t="s">
        <v>420</v>
      </c>
      <c r="B4" s="5" t="n">
        <v>192397</v>
      </c>
      <c r="C4" s="5" t="n">
        <v>433968</v>
      </c>
    </row>
    <row spans="1:3" r="5">
      <c r="A5" s="4" t="s">
        <v>420</v>
      </c>
      <c r="B5" s="5" t="n">
        <v>192397</v>
      </c>
      <c r="C5" s="5" t="n">
        <v>433968</v>
      </c>
    </row>
    <row spans="1:3" r="6">
      <c r="A6" s="4" t="s">
        <v>496</v>
      </c>
      <c r="B6" s="5" t="n">
        <v>-4297</v>
      </c>
      <c r="C6" s="5" t="n">
        <v>-15521</v>
      </c>
    </row>
    <row spans="1:3" r="7">
      <c r="A7" s="4" t="s">
        <v>50</v>
      </c>
      <c r="B7" s="5" t="n">
        <v>188100</v>
      </c>
      <c r="C7" s="5" t="n">
        <v>418447</v>
      </c>
    </row>
    <row spans="1:3" r="8">
      <c r="A8" s="4" t="s">
        <v>339</v>
      </c>
    </row>
    <row spans="1:3" r="9">
      <c r="A9" s="3" t="s">
        <v>494</v>
      </c>
    </row>
    <row spans="1:3" r="10">
      <c r="A10" s="4" t="s">
        <v>420</v>
      </c>
      <c r="B10" s="5" t="n">
        <v>80355</v>
      </c>
      <c r="C10" s="5" t="n">
        <v>322700</v>
      </c>
    </row>
    <row spans="1:3" r="11">
      <c r="A11" s="4" t="s">
        <v>420</v>
      </c>
      <c r="B11" s="5" t="n">
        <v>80355</v>
      </c>
      <c r="C11" s="5" t="n">
        <v>322700</v>
      </c>
    </row>
    <row spans="1:3" r="12">
      <c r="A12" s="4" t="s">
        <v>497</v>
      </c>
      <c r="B12" s="5" t="n">
        <v>-972</v>
      </c>
      <c r="C12" s="5" t="n">
        <v>-1014</v>
      </c>
    </row>
    <row spans="1:3" r="13">
      <c r="A13" s="4" t="s">
        <v>498</v>
      </c>
    </row>
    <row spans="1:3" r="14">
      <c r="A14" s="3" t="s">
        <v>494</v>
      </c>
    </row>
    <row spans="1:3" r="15">
      <c r="A15" s="4" t="s">
        <v>420</v>
      </c>
      <c r="B15" s="5" t="n">
        <v>114000</v>
      </c>
      <c r="C15" s="5" t="n">
        <v>114000</v>
      </c>
    </row>
    <row spans="1:3" r="16">
      <c r="A16" s="4" t="s">
        <v>420</v>
      </c>
      <c r="B16" s="5" t="n">
        <v>114000</v>
      </c>
      <c r="C16" s="5" t="n">
        <v>114000</v>
      </c>
    </row>
    <row spans="1:3" r="17">
      <c r="A17" s="4" t="s">
        <v>497</v>
      </c>
      <c r="B17" s="7" t="n">
        <v>-6172</v>
      </c>
      <c r="C17" s="7" t="n">
        <v>-72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r="A1" s="1" t="s">
        <v>499</v>
      </c>
      <c r="B1" s="2" t="s">
        <v>115</v>
      </c>
    </row>
    <row spans="1:2" r="2">
      <c r="A2" s="4" t="s">
        <v>339</v>
      </c>
    </row>
    <row spans="1:2" r="3">
      <c r="A3" s="3" t="s">
        <v>494</v>
      </c>
    </row>
    <row spans="1:2" r="4">
      <c r="A4" s="4" t="s">
        <v>500</v>
      </c>
      <c r="B4" s="4" t="s">
        <v>501</v>
      </c>
    </row>
    <row spans="1:2" r="5">
      <c r="A5" s="4" t="s">
        <v>502</v>
      </c>
      <c r="B5" s="4" t="s">
        <v>503</v>
      </c>
    </row>
    <row spans="1:2" r="6">
      <c r="A6" s="4" t="s">
        <v>498</v>
      </c>
    </row>
    <row spans="1:2" r="7">
      <c r="A7" s="3" t="s">
        <v>494</v>
      </c>
    </row>
    <row spans="1:2" r="8">
      <c r="A8" s="4" t="s">
        <v>504</v>
      </c>
      <c r="B8" s="4" t="s">
        <v>505</v>
      </c>
    </row>
    <row spans="1:2" r="9">
      <c r="A9" s="4" t="s">
        <v>502</v>
      </c>
      <c r="B9" s="4" t="s">
        <v>5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507</v>
      </c>
      <c r="B1" s="2" t="s">
        <v>370</v>
      </c>
    </row>
    <row spans="1:2" r="2">
      <c r="A2" s="3" t="s">
        <v>193</v>
      </c>
    </row>
    <row spans="1:2" r="3">
      <c r="A3" s="4" t="s">
        <v>508</v>
      </c>
      <c r="B3" s="7" t="n">
        <v>2332</v>
      </c>
    </row>
    <row spans="1:2" r="4">
      <c r="A4" s="4" t="s">
        <v>509</v>
      </c>
      <c r="B4" s="5" t="n">
        <v>79251</v>
      </c>
    </row>
    <row spans="1:2" r="5">
      <c r="A5" s="4" t="s">
        <v>510</v>
      </c>
      <c r="B5" s="5" t="n">
        <v>433</v>
      </c>
    </row>
    <row spans="1:2" r="6">
      <c r="A6" s="4" t="s">
        <v>511</v>
      </c>
      <c r="B6" s="5" t="n">
        <v>114358</v>
      </c>
    </row>
    <row spans="1:2" r="7">
      <c r="A7" s="4" t="s">
        <v>512</v>
      </c>
      <c r="B7" s="5" t="n">
        <v>153</v>
      </c>
    </row>
    <row spans="1:2" r="8">
      <c r="A8" s="4" t="s">
        <v>513</v>
      </c>
      <c r="B8" s="5" t="n">
        <v>57</v>
      </c>
    </row>
    <row spans="1:2" r="9">
      <c r="A9" s="4" t="s">
        <v>514</v>
      </c>
      <c r="B9" s="5" t="n">
        <v>2957</v>
      </c>
    </row>
    <row spans="1:2" r="10">
      <c r="A10" s="4" t="s">
        <v>115</v>
      </c>
      <c r="B10" s="7" t="n">
        <v>1995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515</v>
      </c>
      <c r="B1" s="2" t="s">
        <v>293</v>
      </c>
      <c r="C1" s="2" t="s">
        <v>2</v>
      </c>
    </row>
    <row spans="1:3" r="2">
      <c r="A2" s="3" t="s">
        <v>494</v>
      </c>
    </row>
    <row spans="1:3" r="3">
      <c r="A3" s="4" t="s">
        <v>516</v>
      </c>
      <c r="C3" s="7" t="n">
        <v>240472000</v>
      </c>
    </row>
    <row spans="1:3" r="4">
      <c r="A4" s="4" t="s">
        <v>517</v>
      </c>
    </row>
    <row spans="1:3" r="5">
      <c r="A5" s="3" t="s">
        <v>494</v>
      </c>
    </row>
    <row spans="1:3" r="6">
      <c r="A6" s="4" t="s">
        <v>518</v>
      </c>
      <c r="C6" s="5" t="n">
        <v>3675000</v>
      </c>
    </row>
    <row spans="1:3" r="7">
      <c r="A7" s="4" t="s">
        <v>519</v>
      </c>
    </row>
    <row spans="1:3" r="8">
      <c r="A8" s="3" t="s">
        <v>494</v>
      </c>
    </row>
    <row spans="1:3" r="9">
      <c r="A9" s="4" t="s">
        <v>518</v>
      </c>
      <c r="C9" s="5" t="n">
        <v>936000</v>
      </c>
    </row>
    <row spans="1:3" r="10">
      <c r="A10" s="4" t="s">
        <v>520</v>
      </c>
    </row>
    <row spans="1:3" r="11">
      <c r="A11" s="3" t="s">
        <v>494</v>
      </c>
    </row>
    <row spans="1:3" r="12">
      <c r="A12" s="4" t="s">
        <v>518</v>
      </c>
      <c r="C12" s="5" t="n">
        <v>3300000</v>
      </c>
    </row>
    <row spans="1:3" r="13">
      <c r="A13" s="4" t="s">
        <v>521</v>
      </c>
    </row>
    <row spans="1:3" r="14">
      <c r="A14" s="3" t="s">
        <v>494</v>
      </c>
    </row>
    <row spans="1:3" r="15">
      <c r="A15" s="4" t="s">
        <v>518</v>
      </c>
      <c r="C15" s="7" t="n">
        <v>841000</v>
      </c>
    </row>
    <row spans="1:3" r="16">
      <c r="A16" s="4" t="s">
        <v>522</v>
      </c>
    </row>
    <row spans="1:3" r="17">
      <c r="A17" s="3" t="s">
        <v>494</v>
      </c>
    </row>
    <row spans="1:3" r="18">
      <c r="A18" s="4" t="s">
        <v>516</v>
      </c>
      <c r="B18" s="7" t="n">
        <v>24047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32</v>
      </c>
      <c r="B1" s="2" t="s">
        <v>2</v>
      </c>
      <c r="C1" s="2" t="s">
        <v>25</v>
      </c>
    </row>
    <row spans="1:3" r="2">
      <c r="A2" s="3" t="s">
        <v>133</v>
      </c>
    </row>
    <row spans="1:3" r="3">
      <c r="A3" s="4" t="s">
        <v>68</v>
      </c>
      <c r="B3" s="8" t="n">
        <v>0.01</v>
      </c>
      <c r="C3" s="8"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6"/>
  </cols>
  <sheetData>
    <row spans="1:2" r="1">
      <c r="A1" s="1" t="s">
        <v>523</v>
      </c>
      <c r="B1" s="2" t="s">
        <v>115</v>
      </c>
    </row>
    <row spans="1:2" r="2">
      <c r="A2" s="4" t="s">
        <v>524</v>
      </c>
    </row>
    <row spans="1:2" r="3">
      <c r="A3" s="3" t="s">
        <v>494</v>
      </c>
    </row>
    <row spans="1:2" r="4">
      <c r="A4" s="4" t="s">
        <v>525</v>
      </c>
      <c r="B4" s="4" t="s">
        <v>428</v>
      </c>
    </row>
    <row spans="1:2" r="5">
      <c r="A5" s="4" t="s">
        <v>526</v>
      </c>
      <c r="B5" s="4" t="s">
        <v>527</v>
      </c>
    </row>
    <row spans="1:2" r="6">
      <c r="A6" s="4" t="s">
        <v>528</v>
      </c>
    </row>
    <row spans="1:2" r="7">
      <c r="A7" s="3" t="s">
        <v>494</v>
      </c>
    </row>
    <row spans="1:2" r="8">
      <c r="A8" s="4" t="s">
        <v>529</v>
      </c>
      <c r="B8" s="4" t="s">
        <v>530</v>
      </c>
    </row>
    <row spans="1:2" r="9">
      <c r="A9" s="4" t="s">
        <v>531</v>
      </c>
      <c r="B9" s="4" t="s">
        <v>532</v>
      </c>
    </row>
    <row spans="1:2" r="10">
      <c r="A10" s="4" t="s">
        <v>533</v>
      </c>
    </row>
    <row spans="1:2" r="11">
      <c r="A11" s="3" t="s">
        <v>494</v>
      </c>
    </row>
    <row spans="1:2" r="12">
      <c r="A12" s="4" t="s">
        <v>534</v>
      </c>
      <c r="B12" s="4" t="s">
        <v>535</v>
      </c>
    </row>
    <row spans="1:2" r="13">
      <c r="A13" s="4" t="s">
        <v>536</v>
      </c>
    </row>
    <row spans="1:2" r="14">
      <c r="A14" s="3" t="s">
        <v>494</v>
      </c>
    </row>
    <row spans="1:2" r="15">
      <c r="A15" s="4" t="s">
        <v>534</v>
      </c>
      <c r="B15" s="4" t="s">
        <v>537</v>
      </c>
    </row>
    <row spans="1:2" r="16">
      <c r="A16" s="4" t="s">
        <v>538</v>
      </c>
    </row>
    <row spans="1:2" r="17">
      <c r="A17" s="3" t="s">
        <v>494</v>
      </c>
    </row>
    <row spans="1:2" r="18">
      <c r="A18" s="4" t="s">
        <v>525</v>
      </c>
      <c r="B18" s="4" t="s">
        <v>428</v>
      </c>
    </row>
    <row spans="1:2" r="19">
      <c r="A19" s="4" t="s">
        <v>526</v>
      </c>
      <c r="B19" s="4" t="s">
        <v>527</v>
      </c>
    </row>
    <row spans="1:2" r="20">
      <c r="A20" s="4" t="s">
        <v>539</v>
      </c>
    </row>
    <row spans="1:2" r="21">
      <c r="A21" s="3" t="s">
        <v>494</v>
      </c>
    </row>
    <row spans="1:2" r="22">
      <c r="A22" s="4" t="s">
        <v>529</v>
      </c>
      <c r="B22" s="4" t="s">
        <v>530</v>
      </c>
    </row>
    <row spans="1:2" r="23">
      <c r="A23" s="4" t="s">
        <v>531</v>
      </c>
      <c r="B23" s="4" t="s">
        <v>540</v>
      </c>
    </row>
    <row spans="1:2" r="24">
      <c r="A24" s="4" t="s">
        <v>541</v>
      </c>
    </row>
    <row spans="1:2" r="25">
      <c r="A25" s="3" t="s">
        <v>494</v>
      </c>
    </row>
    <row spans="1:2" r="26">
      <c r="A26" s="4" t="s">
        <v>534</v>
      </c>
      <c r="B26" s="4" t="s">
        <v>542</v>
      </c>
    </row>
    <row spans="1:2" r="27">
      <c r="A27" s="4" t="s">
        <v>543</v>
      </c>
    </row>
    <row spans="1:2" r="28">
      <c r="A28" s="3" t="s">
        <v>494</v>
      </c>
    </row>
    <row spans="1:2" r="29">
      <c r="A29" s="4" t="s">
        <v>534</v>
      </c>
      <c r="B29" s="4" t="s">
        <v>5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4</v>
      </c>
      <c r="B1" s="2" t="s">
        <v>2</v>
      </c>
      <c r="C1" s="2" t="s">
        <v>25</v>
      </c>
    </row>
    <row spans="1:3" r="2">
      <c r="A2" s="3" t="s">
        <v>545</v>
      </c>
    </row>
    <row spans="1:3" r="3">
      <c r="A3" s="4" t="s">
        <v>450</v>
      </c>
      <c r="B3" s="7" t="n">
        <v>63489</v>
      </c>
      <c r="C3" s="7" t="n">
        <v>24370</v>
      </c>
    </row>
    <row spans="1:3" r="4">
      <c r="A4" s="4" t="s">
        <v>546</v>
      </c>
    </row>
    <row spans="1:3" r="5">
      <c r="A5" s="3" t="s">
        <v>545</v>
      </c>
    </row>
    <row spans="1:3" r="6">
      <c r="A6" s="4" t="s">
        <v>450</v>
      </c>
      <c r="B6" s="5" t="n">
        <v>38379</v>
      </c>
    </row>
    <row spans="1:3" r="7">
      <c r="A7" s="4" t="s">
        <v>547</v>
      </c>
    </row>
    <row spans="1:3" r="8">
      <c r="A8" s="3" t="s">
        <v>545</v>
      </c>
    </row>
    <row spans="1:3" r="9">
      <c r="A9" s="4" t="s">
        <v>450</v>
      </c>
      <c r="B9" s="5" t="n">
        <v>5088</v>
      </c>
      <c r="C9" s="5" t="n">
        <v>3335</v>
      </c>
    </row>
    <row spans="1:3" r="10">
      <c r="A10" s="4" t="s">
        <v>548</v>
      </c>
    </row>
    <row spans="1:3" r="11">
      <c r="A11" s="3" t="s">
        <v>545</v>
      </c>
    </row>
    <row spans="1:3" r="12">
      <c r="A12" s="4" t="s">
        <v>450</v>
      </c>
      <c r="B12" s="7" t="n">
        <v>20022</v>
      </c>
      <c r="C12" s="7" t="n">
        <v>210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49</v>
      </c>
      <c r="B1" s="2" t="s">
        <v>73</v>
      </c>
      <c r="D1" s="2" t="s">
        <v>1</v>
      </c>
    </row>
    <row spans="1:5" r="2">
      <c r="B2" s="2" t="s">
        <v>2</v>
      </c>
      <c r="C2" s="2" t="s">
        <v>74</v>
      </c>
      <c r="D2" s="2" t="s">
        <v>2</v>
      </c>
      <c r="E2" s="2" t="s">
        <v>74</v>
      </c>
    </row>
    <row spans="1:5" r="3">
      <c r="A3" s="3" t="s">
        <v>550</v>
      </c>
    </row>
    <row spans="1:5" r="4">
      <c r="A4" s="4" t="s">
        <v>455</v>
      </c>
      <c r="D4" s="7" t="n">
        <v>-5151</v>
      </c>
    </row>
    <row spans="1:5" r="5">
      <c r="A5" s="4" t="s">
        <v>551</v>
      </c>
      <c r="D5" s="5" t="n">
        <v>258</v>
      </c>
    </row>
    <row spans="1:5" r="6">
      <c r="A6" s="4" t="s">
        <v>552</v>
      </c>
      <c r="D6" s="5" t="n">
        <v>1482</v>
      </c>
    </row>
    <row spans="1:5" r="7">
      <c r="A7" s="4" t="s">
        <v>103</v>
      </c>
      <c r="B7" s="7" t="n">
        <v>295</v>
      </c>
      <c r="C7" s="7" t="n">
        <v>449</v>
      </c>
      <c r="D7" s="5" t="n">
        <v>1740</v>
      </c>
      <c r="E7" s="7" t="n">
        <v>1212</v>
      </c>
    </row>
    <row spans="1:5" r="8">
      <c r="A8" s="4" t="s">
        <v>457</v>
      </c>
      <c r="B8" s="5" t="n">
        <v>-3411</v>
      </c>
      <c r="D8" s="5" t="n">
        <v>-3411</v>
      </c>
    </row>
    <row spans="1:5" r="9">
      <c r="A9" s="4" t="s">
        <v>454</v>
      </c>
    </row>
    <row spans="1:5" r="10">
      <c r="A10" s="3" t="s">
        <v>550</v>
      </c>
    </row>
    <row spans="1:5" r="11">
      <c r="A11" s="4" t="s">
        <v>455</v>
      </c>
      <c r="D11" s="5" t="n">
        <v>-1512</v>
      </c>
    </row>
    <row spans="1:5" r="12">
      <c r="A12" s="4" t="s">
        <v>551</v>
      </c>
      <c r="D12" s="5" t="n">
        <v>234</v>
      </c>
    </row>
    <row spans="1:5" r="13">
      <c r="A13" s="4" t="s">
        <v>552</v>
      </c>
      <c r="D13" s="5" t="n">
        <v>1160</v>
      </c>
    </row>
    <row spans="1:5" r="14">
      <c r="A14" s="4" t="s">
        <v>103</v>
      </c>
      <c r="D14" s="5" t="n">
        <v>1394</v>
      </c>
    </row>
    <row spans="1:5" r="15">
      <c r="A15" s="4" t="s">
        <v>457</v>
      </c>
      <c r="B15" s="5" t="n">
        <v>-118</v>
      </c>
      <c r="D15" s="5" t="n">
        <v>-118</v>
      </c>
    </row>
    <row spans="1:5" r="16">
      <c r="A16" s="4" t="s">
        <v>553</v>
      </c>
    </row>
    <row spans="1:5" r="17">
      <c r="A17" s="3" t="s">
        <v>550</v>
      </c>
    </row>
    <row spans="1:5" r="18">
      <c r="A18" s="4" t="s">
        <v>455</v>
      </c>
      <c r="D18" s="5" t="n">
        <v>-3639</v>
      </c>
    </row>
    <row spans="1:5" r="19">
      <c r="A19" s="4" t="s">
        <v>551</v>
      </c>
      <c r="D19" s="5" t="n">
        <v>24</v>
      </c>
    </row>
    <row spans="1:5" r="20">
      <c r="A20" s="4" t="s">
        <v>552</v>
      </c>
      <c r="D20" s="5" t="n">
        <v>322</v>
      </c>
    </row>
    <row spans="1:5" r="21">
      <c r="A21" s="4" t="s">
        <v>103</v>
      </c>
      <c r="D21" s="5" t="n">
        <v>346</v>
      </c>
    </row>
    <row spans="1:5" r="22">
      <c r="A22" s="4" t="s">
        <v>457</v>
      </c>
      <c r="B22" s="7" t="n">
        <v>-3293</v>
      </c>
      <c r="D22" s="7" t="n">
        <v>-32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554</v>
      </c>
      <c r="B1" s="2" t="s">
        <v>1</v>
      </c>
    </row>
    <row spans="1:2" r="2">
      <c r="B2" s="2" t="s">
        <v>370</v>
      </c>
    </row>
    <row spans="1:2" r="3">
      <c r="A3" s="4" t="s">
        <v>555</v>
      </c>
    </row>
    <row spans="1:2" r="4">
      <c r="A4" s="3" t="s">
        <v>556</v>
      </c>
    </row>
    <row spans="1:2" r="5">
      <c r="A5" s="4" t="s">
        <v>557</v>
      </c>
      <c r="B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s="1" t="s">
        <v>558</v>
      </c>
      <c r="B1" s="2" t="s">
        <v>115</v>
      </c>
    </row>
    <row spans="1:2" r="2">
      <c r="A2" s="3" t="s">
        <v>559</v>
      </c>
    </row>
    <row spans="1:2" r="3">
      <c r="A3" s="4" t="s">
        <v>560</v>
      </c>
      <c r="B3" s="5" t="n">
        <v>1299</v>
      </c>
    </row>
    <row spans="1:2" r="4">
      <c r="A4" s="4" t="s">
        <v>561</v>
      </c>
      <c r="B4" s="5" t="n">
        <v>1130</v>
      </c>
    </row>
    <row spans="1:2" r="5">
      <c r="A5" s="4" t="s">
        <v>562</v>
      </c>
      <c r="B5" s="5" t="n">
        <v>-627</v>
      </c>
    </row>
    <row spans="1:2" r="6">
      <c r="A6" s="4" t="s">
        <v>563</v>
      </c>
      <c r="B6" s="5" t="n">
        <v>-75</v>
      </c>
    </row>
    <row spans="1:2" r="7">
      <c r="A7" s="4" t="s">
        <v>564</v>
      </c>
      <c r="B7" s="5" t="n">
        <v>1727</v>
      </c>
    </row>
    <row spans="1:2" r="8">
      <c r="A8" s="4" t="s">
        <v>565</v>
      </c>
      <c r="B8" s="8" t="n">
        <v>2.3</v>
      </c>
    </row>
    <row spans="1:2" r="9">
      <c r="A9" s="4" t="s">
        <v>566</v>
      </c>
      <c r="B9" s="9" t="n">
        <v>1.82</v>
      </c>
    </row>
    <row spans="1:2" r="10">
      <c r="A10" s="4" t="s">
        <v>567</v>
      </c>
      <c r="B10" s="9" t="n">
        <v>2.72</v>
      </c>
    </row>
    <row spans="1:2" r="11">
      <c r="A11" s="4" t="s">
        <v>568</v>
      </c>
      <c r="B11" s="9" t="n">
        <v>1.94</v>
      </c>
    </row>
    <row spans="1:2" r="12">
      <c r="A12" s="4" t="s">
        <v>569</v>
      </c>
      <c r="B12" s="8" t="n">
        <v>1.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s="1" t="s">
        <v>570</v>
      </c>
      <c r="B1" s="2" t="s">
        <v>115</v>
      </c>
    </row>
    <row spans="1:2" r="2">
      <c r="A2" s="3" t="s">
        <v>571</v>
      </c>
    </row>
    <row spans="1:2" r="3">
      <c r="A3" s="4" t="s">
        <v>560</v>
      </c>
      <c r="B3" s="5" t="n">
        <v>790</v>
      </c>
    </row>
    <row spans="1:2" r="4">
      <c r="A4" s="4" t="s">
        <v>561</v>
      </c>
      <c r="B4" s="5" t="n">
        <v>1094</v>
      </c>
    </row>
    <row spans="1:2" r="5">
      <c r="A5" s="4" t="s">
        <v>562</v>
      </c>
      <c r="B5" s="5" t="n">
        <v>-257</v>
      </c>
    </row>
    <row spans="1:2" r="6">
      <c r="A6" s="4" t="s">
        <v>563</v>
      </c>
      <c r="B6" s="5" t="n">
        <v>-193</v>
      </c>
    </row>
    <row spans="1:2" r="7">
      <c r="A7" s="4" t="s">
        <v>564</v>
      </c>
      <c r="B7" s="5" t="n">
        <v>1434</v>
      </c>
    </row>
    <row spans="1:2" r="8">
      <c r="A8" s="4" t="s">
        <v>565</v>
      </c>
      <c r="B8" s="8" t="n">
        <v>3.32</v>
      </c>
    </row>
    <row spans="1:2" r="9">
      <c r="A9" s="4" t="s">
        <v>566</v>
      </c>
      <c r="B9" s="9" t="n">
        <v>2.09</v>
      </c>
    </row>
    <row spans="1:2" r="10">
      <c r="A10" s="4" t="s">
        <v>567</v>
      </c>
      <c r="B10" s="9" t="n">
        <v>1.7</v>
      </c>
    </row>
    <row spans="1:2" r="11">
      <c r="A11" s="4" t="s">
        <v>568</v>
      </c>
      <c r="B11" s="9" t="n">
        <v>1.97</v>
      </c>
    </row>
    <row spans="1:2" r="12">
      <c r="A12" s="4" t="s">
        <v>569</v>
      </c>
      <c r="B12" s="8" t="n">
        <v>2.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72</v>
      </c>
      <c r="B1" s="2" t="s">
        <v>1</v>
      </c>
    </row>
    <row spans="1:3" r="2">
      <c r="B2" s="2" t="s">
        <v>2</v>
      </c>
      <c r="C2" s="2" t="s">
        <v>74</v>
      </c>
    </row>
    <row spans="1:3" r="3">
      <c r="A3" s="3" t="s">
        <v>573</v>
      </c>
    </row>
    <row spans="1:3" r="4">
      <c r="A4" s="4" t="s">
        <v>574</v>
      </c>
      <c r="B4" s="4" t="s">
        <v>300</v>
      </c>
    </row>
    <row spans="1:3" r="5">
      <c r="A5" s="4" t="s">
        <v>575</v>
      </c>
      <c r="C5" s="4" t="s">
        <v>576</v>
      </c>
    </row>
    <row spans="1:3" r="6">
      <c r="A6" s="4" t="s">
        <v>577</v>
      </c>
      <c r="C6" s="4" t="s">
        <v>578</v>
      </c>
    </row>
    <row spans="1:3" r="7">
      <c r="A7" s="4" t="s">
        <v>579</v>
      </c>
      <c r="B7" s="4" t="s">
        <v>580</v>
      </c>
      <c r="C7" s="4" t="s">
        <v>5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3"/>
    <col customWidth="1" max="5" min="5" width="24"/>
  </cols>
  <sheetData>
    <row spans="1:5" r="1">
      <c r="A1" s="1" t="s">
        <v>581</v>
      </c>
      <c r="B1" s="2" t="s">
        <v>73</v>
      </c>
      <c r="D1" s="2" t="s">
        <v>1</v>
      </c>
    </row>
    <row spans="1:5" r="2">
      <c r="B2" s="2" t="s">
        <v>2</v>
      </c>
      <c r="C2" s="2" t="s">
        <v>74</v>
      </c>
      <c r="D2" s="2" t="s">
        <v>2</v>
      </c>
      <c r="E2" s="2" t="s">
        <v>74</v>
      </c>
    </row>
    <row spans="1:5" r="3">
      <c r="A3" s="3" t="s">
        <v>201</v>
      </c>
    </row>
    <row spans="1:5" r="4">
      <c r="A4" s="4" t="s">
        <v>582</v>
      </c>
      <c r="B4" s="7" t="n">
        <v>795</v>
      </c>
      <c r="C4" s="7" t="n">
        <v>540</v>
      </c>
      <c r="D4" s="7" t="n">
        <v>1279</v>
      </c>
      <c r="E4" s="7" t="n">
        <v>1193</v>
      </c>
    </row>
    <row spans="1:5" r="5">
      <c r="A5" s="4" t="s">
        <v>583</v>
      </c>
      <c r="B5" s="8" t="n">
        <v>2.37</v>
      </c>
      <c r="C5" s="8" t="n">
        <v>1.87</v>
      </c>
      <c r="D5" s="8" t="n">
        <v>1.95</v>
      </c>
      <c r="E5" s="8" t="n">
        <v>1.89</v>
      </c>
    </row>
    <row spans="1:5" r="6">
      <c r="A6" s="4" t="s">
        <v>584</v>
      </c>
      <c r="B6" s="7" t="n">
        <v>123</v>
      </c>
      <c r="C6" s="7" t="n">
        <v>113</v>
      </c>
      <c r="D6" s="7" t="n">
        <v>2470</v>
      </c>
      <c r="E6" s="7" t="n">
        <v>2829</v>
      </c>
    </row>
    <row spans="1:5" r="7">
      <c r="A7" s="4" t="s">
        <v>585</v>
      </c>
      <c r="B7" s="7" t="n">
        <v>3648</v>
      </c>
      <c r="C7" s="7" t="n">
        <v>2017</v>
      </c>
      <c r="D7" s="7" t="n">
        <v>3648</v>
      </c>
      <c r="E7" s="7" t="n">
        <v>2017</v>
      </c>
    </row>
    <row spans="1:5" r="8">
      <c r="A8" s="4" t="s">
        <v>586</v>
      </c>
      <c r="B8" s="4" t="s">
        <v>587</v>
      </c>
      <c r="C8" s="4" t="s">
        <v>588</v>
      </c>
      <c r="D8" s="4" t="s">
        <v>587</v>
      </c>
      <c r="E8" s="4" t="s">
        <v>5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589</v>
      </c>
      <c r="B1" s="2" t="s">
        <v>73</v>
      </c>
      <c r="D1" s="2" t="s">
        <v>1</v>
      </c>
      <c r="F1" s="2" t="s">
        <v>590</v>
      </c>
    </row>
    <row spans="1:6" r="2">
      <c r="B2" s="2" t="s">
        <v>2</v>
      </c>
      <c r="C2" s="2" t="s">
        <v>74</v>
      </c>
      <c r="D2" s="2" t="s">
        <v>2</v>
      </c>
      <c r="E2" s="2" t="s">
        <v>74</v>
      </c>
      <c r="F2" s="2" t="s">
        <v>25</v>
      </c>
    </row>
    <row spans="1:6" r="3">
      <c r="A3" s="4" t="s">
        <v>498</v>
      </c>
    </row>
    <row spans="1:6" r="4">
      <c r="A4" s="3" t="s">
        <v>591</v>
      </c>
    </row>
    <row spans="1:6" r="5">
      <c r="A5" s="4" t="s">
        <v>504</v>
      </c>
      <c r="B5" s="4" t="s">
        <v>505</v>
      </c>
      <c r="D5" s="4" t="s">
        <v>505</v>
      </c>
    </row>
    <row spans="1:6" r="6">
      <c r="A6" s="4" t="s">
        <v>502</v>
      </c>
      <c r="D6" s="4" t="s">
        <v>506</v>
      </c>
    </row>
    <row spans="1:6" r="7">
      <c r="A7" s="4" t="s">
        <v>592</v>
      </c>
      <c r="D7" s="10" t="n">
        <v>97.2668</v>
      </c>
    </row>
    <row spans="1:6" r="8">
      <c r="A8" s="4" t="s">
        <v>593</v>
      </c>
      <c r="B8" s="7" t="n">
        <v>1000</v>
      </c>
      <c r="D8" s="7" t="n">
        <v>1000</v>
      </c>
    </row>
    <row spans="1:6" r="9">
      <c r="A9" s="4" t="s">
        <v>594</v>
      </c>
      <c r="B9" s="8" t="n">
        <v>10.28</v>
      </c>
      <c r="D9" s="8" t="n">
        <v>10.28</v>
      </c>
    </row>
    <row spans="1:6" r="10">
      <c r="A10" s="4" t="s">
        <v>595</v>
      </c>
      <c r="D10" s="4" t="s">
        <v>596</v>
      </c>
    </row>
    <row spans="1:6" r="11">
      <c r="A11" s="4" t="s">
        <v>597</v>
      </c>
    </row>
    <row spans="1:6" r="12">
      <c r="A12" s="3" t="s">
        <v>591</v>
      </c>
    </row>
    <row spans="1:6" r="13">
      <c r="A13" s="4" t="s">
        <v>598</v>
      </c>
      <c r="B13" s="5" t="n">
        <v>11088000</v>
      </c>
      <c r="C13" s="5" t="n">
        <v>11088000</v>
      </c>
      <c r="D13" s="5" t="n">
        <v>11088000</v>
      </c>
      <c r="E13" s="5" t="n">
        <v>11088000</v>
      </c>
    </row>
    <row spans="1:6" r="14">
      <c r="A14" s="4" t="s">
        <v>599</v>
      </c>
    </row>
    <row spans="1:6" r="15">
      <c r="A15" s="3" t="s">
        <v>591</v>
      </c>
    </row>
    <row spans="1:6" r="16">
      <c r="A16" s="4" t="s">
        <v>600</v>
      </c>
      <c r="B16" s="4" t="s">
        <v>601</v>
      </c>
      <c r="D16" s="4" t="s">
        <v>601</v>
      </c>
    </row>
    <row spans="1:6" r="17">
      <c r="A17" s="4" t="s">
        <v>602</v>
      </c>
      <c r="F17" s="7" t="n">
        <v>800</v>
      </c>
    </row>
    <row spans="1:6" r="18">
      <c r="A18" s="4" t="s">
        <v>603</v>
      </c>
    </row>
    <row spans="1:6" r="19">
      <c r="A19" s="3" t="s">
        <v>591</v>
      </c>
    </row>
    <row spans="1:6" r="20">
      <c r="A20" s="4" t="s">
        <v>598</v>
      </c>
      <c r="C20" s="5" t="n">
        <v>24000</v>
      </c>
      <c r="E20" s="5" t="n">
        <v>24000</v>
      </c>
    </row>
    <row spans="1:6" r="21">
      <c r="A21" s="4" t="s">
        <v>604</v>
      </c>
    </row>
    <row spans="1:6" r="22">
      <c r="A22" s="3" t="s">
        <v>591</v>
      </c>
    </row>
    <row spans="1:6" r="23">
      <c r="A23" s="4" t="s">
        <v>598</v>
      </c>
      <c r="C23" s="5" t="n">
        <v>24000</v>
      </c>
      <c r="E23" s="5" t="n">
        <v>24000</v>
      </c>
    </row>
    <row spans="1:6" r="24">
      <c r="A24" s="4" t="s">
        <v>605</v>
      </c>
    </row>
    <row spans="1:6" r="25">
      <c r="A25" s="3" t="s">
        <v>591</v>
      </c>
    </row>
    <row spans="1:6" r="26">
      <c r="A26" s="4" t="s">
        <v>598</v>
      </c>
      <c r="B26" s="5" t="n">
        <v>3659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6</v>
      </c>
      <c r="B1" s="2" t="s">
        <v>73</v>
      </c>
      <c r="D1" s="2" t="s">
        <v>1</v>
      </c>
    </row>
    <row spans="1:5" r="2">
      <c r="B2" s="2" t="s">
        <v>2</v>
      </c>
      <c r="C2" s="2" t="s">
        <v>74</v>
      </c>
      <c r="D2" s="2" t="s">
        <v>2</v>
      </c>
      <c r="E2" s="2" t="s">
        <v>74</v>
      </c>
    </row>
    <row spans="1:5" r="3">
      <c r="A3" s="3" t="s">
        <v>607</v>
      </c>
    </row>
    <row spans="1:5" r="4">
      <c r="A4" s="4" t="s">
        <v>96</v>
      </c>
      <c r="B4" s="7" t="n">
        <v>-4841</v>
      </c>
      <c r="C4" s="7" t="n">
        <v>1085</v>
      </c>
      <c r="D4" s="7" t="n">
        <v>11376</v>
      </c>
      <c r="E4" s="7" t="n">
        <v>700</v>
      </c>
    </row>
    <row spans="1:5" r="5">
      <c r="A5" s="3" t="s">
        <v>608</v>
      </c>
    </row>
    <row spans="1:5" r="6">
      <c r="A6" s="4" t="s">
        <v>609</v>
      </c>
      <c r="B6" s="5" t="n">
        <v>50252</v>
      </c>
      <c r="C6" s="5" t="n">
        <v>49377</v>
      </c>
      <c r="D6" s="5" t="n">
        <v>50085</v>
      </c>
      <c r="E6" s="5" t="n">
        <v>49146</v>
      </c>
    </row>
    <row spans="1:5" r="7">
      <c r="A7" s="4" t="s">
        <v>610</v>
      </c>
      <c r="C7" s="5" t="n">
        <v>533</v>
      </c>
      <c r="D7" s="5" t="n">
        <v>997</v>
      </c>
      <c r="E7" s="5" t="n">
        <v>503</v>
      </c>
    </row>
    <row spans="1:5" r="8">
      <c r="A8" s="4" t="s">
        <v>611</v>
      </c>
      <c r="B8" s="5" t="n">
        <v>50252</v>
      </c>
      <c r="C8" s="5" t="n">
        <v>49910</v>
      </c>
      <c r="D8" s="5" t="n">
        <v>51082</v>
      </c>
      <c r="E8" s="5" t="n">
        <v>49649</v>
      </c>
    </row>
    <row spans="1:5" r="9">
      <c r="A9" s="3" t="s">
        <v>612</v>
      </c>
    </row>
    <row spans="1:5" r="10">
      <c r="A10" s="4" t="s">
        <v>113</v>
      </c>
      <c r="B10" s="8" t="n">
        <v>-0.1</v>
      </c>
      <c r="C10" s="8" t="n">
        <v>0.02</v>
      </c>
      <c r="D10" s="8" t="n">
        <v>0.23</v>
      </c>
      <c r="E10" s="8" t="n">
        <v>0.01</v>
      </c>
    </row>
    <row spans="1:5" r="11">
      <c r="A11" s="4" t="s">
        <v>111</v>
      </c>
      <c r="B11" s="8" t="n">
        <v>-0.1</v>
      </c>
      <c r="C11" s="8" t="n">
        <v>0.02</v>
      </c>
      <c r="D11" s="8" t="n">
        <v>0.22</v>
      </c>
      <c r="E11" s="8" t="n">
        <v>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4</v>
      </c>
      <c r="B1" s="2" t="s">
        <v>1</v>
      </c>
    </row>
    <row spans="1:3" r="2">
      <c r="B2" s="2" t="s">
        <v>2</v>
      </c>
      <c r="C2" s="2" t="s">
        <v>74</v>
      </c>
    </row>
    <row spans="1:3" r="3">
      <c r="A3" s="3" t="s">
        <v>135</v>
      </c>
    </row>
    <row spans="1:3" r="4">
      <c r="A4" s="4" t="s">
        <v>136</v>
      </c>
      <c r="B4" s="7" t="n">
        <v>11357</v>
      </c>
      <c r="C4" s="7" t="n">
        <v>700</v>
      </c>
    </row>
    <row spans="1:3" r="5">
      <c r="A5" s="3" t="s">
        <v>137</v>
      </c>
    </row>
    <row spans="1:3" r="6">
      <c r="A6" s="4" t="s">
        <v>83</v>
      </c>
      <c r="B6" s="5" t="n">
        <v>17016</v>
      </c>
      <c r="C6" s="5" t="n">
        <v>17265</v>
      </c>
    </row>
    <row spans="1:3" r="7">
      <c r="A7" s="4" t="s">
        <v>138</v>
      </c>
      <c r="B7" s="5" t="n">
        <v>1754</v>
      </c>
      <c r="C7" s="5" t="n">
        <v>811</v>
      </c>
    </row>
    <row spans="1:3" r="8">
      <c r="A8" s="4" t="s">
        <v>139</v>
      </c>
      <c r="B8" s="5" t="n">
        <v>-41140</v>
      </c>
    </row>
    <row spans="1:3" r="9">
      <c r="A9" s="4" t="s">
        <v>140</v>
      </c>
      <c r="B9" s="5" t="n">
        <v>-542</v>
      </c>
    </row>
    <row spans="1:3" r="10">
      <c r="A10" s="4" t="s">
        <v>141</v>
      </c>
      <c r="B10" s="5" t="n">
        <v>4671</v>
      </c>
      <c r="C10" s="5" t="n">
        <v>2666</v>
      </c>
    </row>
    <row spans="1:3" r="11">
      <c r="A11" s="4" t="s">
        <v>142</v>
      </c>
      <c r="B11" s="5" t="n">
        <v>1970</v>
      </c>
      <c r="C11" s="5" t="n">
        <v>914</v>
      </c>
    </row>
    <row spans="1:3" r="12">
      <c r="A12" s="4" t="s">
        <v>143</v>
      </c>
      <c r="B12" s="5" t="n">
        <v>-1469</v>
      </c>
      <c r="C12" s="5" t="n">
        <v>-2010</v>
      </c>
    </row>
    <row spans="1:3" r="13">
      <c r="A13" s="4" t="s">
        <v>144</v>
      </c>
      <c r="B13" s="5" t="n">
        <v>1279</v>
      </c>
      <c r="C13" s="5" t="n">
        <v>1193</v>
      </c>
    </row>
    <row spans="1:3" r="14">
      <c r="A14" s="4" t="s">
        <v>145</v>
      </c>
      <c r="B14" s="5" t="n">
        <v>-3394</v>
      </c>
      <c r="C14" s="5" t="n">
        <v>747</v>
      </c>
    </row>
    <row spans="1:3" r="15">
      <c r="A15" s="4" t="s">
        <v>146</v>
      </c>
      <c r="B15" s="5" t="n">
        <v>1319</v>
      </c>
      <c r="C15" s="5" t="n">
        <v>1475</v>
      </c>
    </row>
    <row spans="1:3" r="16">
      <c r="A16" s="4" t="s">
        <v>147</v>
      </c>
      <c r="B16" s="5" t="n">
        <v>3056</v>
      </c>
      <c r="C16" s="5" t="n">
        <v>17691</v>
      </c>
    </row>
    <row spans="1:3" r="17">
      <c r="A17" s="4" t="s">
        <v>85</v>
      </c>
      <c r="B17" s="5" t="n">
        <v>-3056</v>
      </c>
      <c r="C17" s="5" t="n">
        <v>-17691</v>
      </c>
    </row>
    <row spans="1:3" r="18">
      <c r="A18" s="4" t="s">
        <v>148</v>
      </c>
      <c r="B18" s="5" t="n">
        <v>543</v>
      </c>
      <c r="C18" s="5" t="n">
        <v>207</v>
      </c>
    </row>
    <row spans="1:3" r="19">
      <c r="A19" s="4" t="s">
        <v>149</v>
      </c>
      <c r="B19" s="5" t="n">
        <v>8038</v>
      </c>
    </row>
    <row spans="1:3" r="20">
      <c r="A20" s="4" t="s">
        <v>150</v>
      </c>
      <c r="B20" s="5" t="n">
        <v>-9648</v>
      </c>
      <c r="C20" s="5" t="n">
        <v>-3915</v>
      </c>
    </row>
    <row spans="1:3" r="21">
      <c r="A21" s="4" t="s">
        <v>151</v>
      </c>
      <c r="B21" s="5" t="n">
        <v>-8246</v>
      </c>
      <c r="C21" s="5" t="n">
        <v>20053</v>
      </c>
    </row>
    <row spans="1:3" r="22">
      <c r="A22" s="3" t="s">
        <v>152</v>
      </c>
    </row>
    <row spans="1:3" r="23">
      <c r="A23" s="4" t="s">
        <v>153</v>
      </c>
      <c r="B23" s="5" t="n">
        <v>-26133</v>
      </c>
      <c r="C23" s="5" t="n">
        <v>-17874</v>
      </c>
    </row>
    <row spans="1:3" r="24">
      <c r="A24" s="4" t="s">
        <v>154</v>
      </c>
      <c r="B24" s="5" t="n">
        <v>-788</v>
      </c>
      <c r="C24" s="5" t="n">
        <v>-1362</v>
      </c>
    </row>
    <row spans="1:3" r="25">
      <c r="A25" s="4" t="s">
        <v>155</v>
      </c>
      <c r="B25" s="5" t="n">
        <v>674</v>
      </c>
      <c r="C25" s="5" t="n">
        <v>-4414</v>
      </c>
    </row>
    <row spans="1:3" r="26">
      <c r="A26" s="4" t="s">
        <v>156</v>
      </c>
      <c r="C26" s="5" t="n">
        <v>68</v>
      </c>
    </row>
    <row spans="1:3" r="27">
      <c r="A27" s="4" t="s">
        <v>157</v>
      </c>
      <c r="B27" s="5" t="n">
        <v>278068</v>
      </c>
    </row>
    <row spans="1:3" r="28">
      <c r="A28" s="4" t="s">
        <v>158</v>
      </c>
      <c r="B28" s="5" t="n">
        <v>3126</v>
      </c>
    </row>
    <row spans="1:3" r="29">
      <c r="A29" s="4" t="s">
        <v>159</v>
      </c>
      <c r="B29" s="5" t="n">
        <v>1875</v>
      </c>
      <c r="C29" s="5" t="n">
        <v>7342</v>
      </c>
    </row>
    <row spans="1:3" r="30">
      <c r="A30" s="4" t="s">
        <v>160</v>
      </c>
      <c r="B30" s="5" t="n">
        <v>256822</v>
      </c>
      <c r="C30" s="5" t="n">
        <v>-16240</v>
      </c>
    </row>
    <row spans="1:3" r="31">
      <c r="A31" s="3" t="s">
        <v>161</v>
      </c>
    </row>
    <row spans="1:3" r="32">
      <c r="A32" s="4" t="s">
        <v>162</v>
      </c>
      <c r="B32" s="5" t="n">
        <v>-242837</v>
      </c>
      <c r="C32" s="5" t="n">
        <v>-18742</v>
      </c>
    </row>
    <row spans="1:3" r="33">
      <c r="A33" s="4" t="s">
        <v>38</v>
      </c>
      <c r="B33" s="5" t="n">
        <v>-1042</v>
      </c>
    </row>
    <row spans="1:3" r="34">
      <c r="A34" s="4" t="s">
        <v>163</v>
      </c>
      <c r="B34" s="5" t="n">
        <v>-291</v>
      </c>
    </row>
    <row spans="1:3" r="35">
      <c r="A35" s="4" t="s">
        <v>164</v>
      </c>
      <c r="B35" s="5" t="n">
        <v>250</v>
      </c>
    </row>
    <row spans="1:3" r="36">
      <c r="A36" s="4" t="s">
        <v>165</v>
      </c>
      <c r="B36" s="5" t="n">
        <v>-402</v>
      </c>
      <c r="C36" s="5" t="n">
        <v>-583</v>
      </c>
    </row>
    <row spans="1:3" r="37">
      <c r="A37" s="4" t="s">
        <v>125</v>
      </c>
      <c r="B37" s="5" t="n">
        <v>733</v>
      </c>
    </row>
    <row spans="1:3" r="38">
      <c r="A38" s="4" t="s">
        <v>166</v>
      </c>
      <c r="B38" s="5" t="n">
        <v>135</v>
      </c>
      <c r="C38" s="5" t="n">
        <v>132</v>
      </c>
    </row>
    <row spans="1:3" r="39">
      <c r="A39" s="4" t="s">
        <v>167</v>
      </c>
      <c r="B39" s="5" t="n">
        <v>-243454</v>
      </c>
      <c r="C39" s="5" t="n">
        <v>-19193</v>
      </c>
    </row>
    <row spans="1:3" r="40">
      <c r="A40" s="4" t="s">
        <v>168</v>
      </c>
      <c r="B40" s="5" t="n">
        <v>5122</v>
      </c>
      <c r="C40" s="5" t="n">
        <v>-15380</v>
      </c>
    </row>
    <row spans="1:3" r="41">
      <c r="A41" s="4" t="s">
        <v>169</v>
      </c>
      <c r="B41" s="5" t="n">
        <v>31709</v>
      </c>
      <c r="C41" s="5" t="n">
        <v>43039</v>
      </c>
    </row>
    <row spans="1:3" r="42">
      <c r="A42" s="4" t="s">
        <v>170</v>
      </c>
      <c r="B42" s="5" t="n">
        <v>36831</v>
      </c>
      <c r="C42" s="5" t="n">
        <v>27659</v>
      </c>
    </row>
    <row spans="1:3" r="43">
      <c r="A43" s="3" t="s">
        <v>171</v>
      </c>
    </row>
    <row spans="1:3" r="44">
      <c r="A44" s="4" t="s">
        <v>172</v>
      </c>
      <c r="B44" s="5" t="n">
        <v>8941</v>
      </c>
      <c r="C44" s="5" t="n">
        <v>16028</v>
      </c>
    </row>
    <row spans="1:3" r="45">
      <c r="A45" s="4" t="s">
        <v>173</v>
      </c>
      <c r="B45" s="7" t="n">
        <v>3942</v>
      </c>
      <c r="C45" s="7" t="n">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3</v>
      </c>
      <c r="B1" s="2" t="s">
        <v>73</v>
      </c>
      <c r="D1" s="2" t="s">
        <v>1</v>
      </c>
    </row>
    <row spans="1:5" r="2">
      <c r="B2" s="2" t="s">
        <v>2</v>
      </c>
      <c r="C2" s="2" t="s">
        <v>74</v>
      </c>
      <c r="D2" s="2" t="s">
        <v>2</v>
      </c>
      <c r="E2" s="2" t="s">
        <v>74</v>
      </c>
    </row>
    <row spans="1:5" r="3">
      <c r="A3" s="3" t="s">
        <v>207</v>
      </c>
    </row>
    <row spans="1:5" r="4">
      <c r="A4" s="4" t="s">
        <v>614</v>
      </c>
      <c r="B4" s="7" t="n">
        <v>165</v>
      </c>
      <c r="C4" s="7" t="n">
        <v>172</v>
      </c>
      <c r="D4" s="7" t="n">
        <v>331</v>
      </c>
      <c r="E4" s="7" t="n">
        <v>332</v>
      </c>
    </row>
    <row spans="1:5" r="5">
      <c r="A5" s="4" t="s">
        <v>615</v>
      </c>
      <c r="B5" s="5" t="n">
        <v>-186</v>
      </c>
      <c r="C5" s="5" t="n">
        <v>-195</v>
      </c>
      <c r="D5" s="5" t="n">
        <v>-373</v>
      </c>
      <c r="E5" s="5" t="n">
        <v>-375</v>
      </c>
    </row>
    <row spans="1:5" r="6">
      <c r="A6" s="4" t="s">
        <v>616</v>
      </c>
      <c r="B6" s="5" t="n">
        <v>294</v>
      </c>
      <c r="C6" s="5" t="n">
        <v>64</v>
      </c>
      <c r="D6" s="5" t="n">
        <v>588</v>
      </c>
      <c r="E6" s="5" t="n">
        <v>268</v>
      </c>
    </row>
    <row spans="1:5" r="7">
      <c r="A7" s="4" t="s">
        <v>617</v>
      </c>
      <c r="B7" s="7" t="n">
        <v>273</v>
      </c>
      <c r="C7" s="7" t="n">
        <v>41</v>
      </c>
      <c r="D7" s="7" t="n">
        <v>546</v>
      </c>
      <c r="E7" s="7" t="n">
        <v>2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18</v>
      </c>
      <c r="B1" s="2" t="s">
        <v>1</v>
      </c>
    </row>
    <row spans="1:3" r="2">
      <c r="B2" s="2" t="s">
        <v>2</v>
      </c>
      <c r="C2" s="2" t="s">
        <v>74</v>
      </c>
    </row>
    <row spans="1:3" r="3">
      <c r="A3" s="3" t="s">
        <v>619</v>
      </c>
    </row>
    <row spans="1:3" r="4">
      <c r="A4" s="4" t="s">
        <v>620</v>
      </c>
      <c r="B4" s="7" t="n">
        <v>8106</v>
      </c>
      <c r="C4" s="7" t="n">
        <v>4225</v>
      </c>
    </row>
    <row spans="1:3" r="5">
      <c r="A5" s="4" t="s">
        <v>621</v>
      </c>
      <c r="B5" s="5" t="n">
        <v>20</v>
      </c>
      <c r="C5" s="5" t="n">
        <v>44</v>
      </c>
    </row>
    <row spans="1:3" r="6">
      <c r="A6" s="4" t="s">
        <v>622</v>
      </c>
      <c r="B6" s="5" t="n">
        <v>6</v>
      </c>
      <c r="C6" s="5" t="n">
        <v>289</v>
      </c>
    </row>
    <row spans="1:3" r="7">
      <c r="A7" s="4" t="s">
        <v>623</v>
      </c>
      <c r="B7" s="5" t="n">
        <v>-291</v>
      </c>
      <c r="C7" s="7" t="n">
        <v>1086</v>
      </c>
    </row>
    <row spans="1:3" r="8">
      <c r="A8" s="4" t="s">
        <v>485</v>
      </c>
      <c r="B8" s="5" t="n">
        <v>9000</v>
      </c>
    </row>
    <row spans="1:3" r="9">
      <c r="A9" s="4" t="s">
        <v>624</v>
      </c>
      <c r="B9" s="5" t="n">
        <v>-9000</v>
      </c>
    </row>
    <row spans="1:3" r="10">
      <c r="A10" s="4" t="s">
        <v>381</v>
      </c>
      <c r="B10" s="5" t="n">
        <v>2650</v>
      </c>
    </row>
    <row spans="1:3" r="11">
      <c r="A11" s="4" t="s">
        <v>625</v>
      </c>
    </row>
    <row spans="1:3" r="12">
      <c r="A12" s="3" t="s">
        <v>626</v>
      </c>
    </row>
    <row spans="1:3" r="13">
      <c r="A13" s="4" t="s">
        <v>627</v>
      </c>
      <c r="B13" s="5" t="n">
        <v>710</v>
      </c>
    </row>
    <row spans="1:3" r="14">
      <c r="A14" s="4" t="s">
        <v>628</v>
      </c>
    </row>
    <row spans="1:3" r="15">
      <c r="A15" s="3" t="s">
        <v>626</v>
      </c>
    </row>
    <row spans="1:3" r="16">
      <c r="A16" s="4" t="s">
        <v>627</v>
      </c>
      <c r="B16" s="5" t="n">
        <v>-2310</v>
      </c>
    </row>
    <row spans="1:3" r="17">
      <c r="A17" s="4" t="s">
        <v>629</v>
      </c>
    </row>
    <row spans="1:3" r="18">
      <c r="A18" s="3" t="s">
        <v>626</v>
      </c>
    </row>
    <row spans="1:3" r="19">
      <c r="A19" s="4" t="s">
        <v>627</v>
      </c>
      <c r="B19" s="5" t="n">
        <v>1600</v>
      </c>
    </row>
    <row spans="1:3" r="20">
      <c r="A20" s="4" t="s">
        <v>630</v>
      </c>
    </row>
    <row spans="1:3" r="21">
      <c r="A21" s="3" t="s">
        <v>626</v>
      </c>
    </row>
    <row spans="1:3" r="22">
      <c r="A22" s="4" t="s">
        <v>627</v>
      </c>
      <c r="B22" s="5" t="n">
        <v>2765</v>
      </c>
    </row>
    <row spans="1:3" r="23">
      <c r="A23" s="4" t="s">
        <v>631</v>
      </c>
    </row>
    <row spans="1:3" r="24">
      <c r="A24" s="3" t="s">
        <v>626</v>
      </c>
    </row>
    <row spans="1:3" r="25">
      <c r="A25" s="4" t="s">
        <v>627</v>
      </c>
      <c r="B25" s="5" t="n">
        <v>-2765</v>
      </c>
    </row>
    <row spans="1:3" r="26">
      <c r="A26" s="4" t="s">
        <v>120</v>
      </c>
    </row>
    <row spans="1:3" r="27">
      <c r="A27" s="3" t="s">
        <v>619</v>
      </c>
    </row>
    <row spans="1:3" r="28">
      <c r="A28" s="4" t="s">
        <v>632</v>
      </c>
      <c r="B28" s="7" t="n">
        <v>9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r="A1" s="1" t="s">
        <v>633</v>
      </c>
      <c r="B1" s="2" t="s">
        <v>1</v>
      </c>
    </row>
    <row spans="1:2" r="2">
      <c r="B2" s="2" t="s">
        <v>634</v>
      </c>
    </row>
    <row spans="1:2" r="3">
      <c r="A3" s="3" t="s">
        <v>213</v>
      </c>
    </row>
    <row spans="1:2" r="4">
      <c r="A4" s="4" t="s">
        <v>635</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36</v>
      </c>
      <c r="B1" s="2" t="s">
        <v>2</v>
      </c>
      <c r="C1" s="2" t="s">
        <v>293</v>
      </c>
    </row>
    <row spans="1:3" r="2">
      <c r="A2" s="3" t="s">
        <v>216</v>
      </c>
    </row>
    <row spans="1:3" r="3">
      <c r="A3" s="4" t="s">
        <v>637</v>
      </c>
      <c r="B3" s="7" t="n">
        <v>647</v>
      </c>
    </row>
    <row spans="1:3" r="4">
      <c r="A4" s="4" t="s">
        <v>317</v>
      </c>
      <c r="B4" s="7" t="n">
        <v>9000</v>
      </c>
      <c r="C4" s="7" t="n">
        <v>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38</v>
      </c>
      <c r="B1" s="2" t="s">
        <v>639</v>
      </c>
      <c r="C1" s="2" t="s">
        <v>640</v>
      </c>
      <c r="D1" s="2" t="s">
        <v>2</v>
      </c>
      <c r="E1" s="2" t="s">
        <v>641</v>
      </c>
    </row>
    <row spans="1:5" r="2">
      <c r="A2" s="3" t="s">
        <v>642</v>
      </c>
    </row>
    <row spans="1:5" r="3">
      <c r="A3" s="4" t="s">
        <v>317</v>
      </c>
      <c r="D3" s="7" t="n">
        <v>9000000</v>
      </c>
    </row>
    <row spans="1:5" r="4">
      <c r="A4" s="4" t="s">
        <v>330</v>
      </c>
    </row>
    <row spans="1:5" r="5">
      <c r="A5" s="3" t="s">
        <v>642</v>
      </c>
    </row>
    <row spans="1:5" r="6">
      <c r="A6" s="4" t="s">
        <v>331</v>
      </c>
      <c r="C6" s="7" t="n">
        <v>7092000</v>
      </c>
    </row>
    <row spans="1:5" r="7">
      <c r="A7" s="4" t="s">
        <v>342</v>
      </c>
    </row>
    <row spans="1:5" r="8">
      <c r="A8" s="3" t="s">
        <v>642</v>
      </c>
    </row>
    <row spans="1:5" r="9">
      <c r="A9" s="4" t="s">
        <v>317</v>
      </c>
      <c r="B9" s="7" t="n">
        <v>228000</v>
      </c>
    </row>
    <row spans="1:5" r="10">
      <c r="A10" s="4" t="s">
        <v>643</v>
      </c>
      <c r="B10" s="5" t="n">
        <v>7092000</v>
      </c>
    </row>
    <row spans="1:5" r="11">
      <c r="A11" s="4" t="s">
        <v>644</v>
      </c>
    </row>
    <row spans="1:5" r="12">
      <c r="A12" s="3" t="s">
        <v>642</v>
      </c>
    </row>
    <row spans="1:5" r="13">
      <c r="A13" s="4" t="s">
        <v>645</v>
      </c>
      <c r="E13" s="7" t="n">
        <v>100000000</v>
      </c>
    </row>
    <row spans="1:5" r="14">
      <c r="A14" s="4" t="s">
        <v>344</v>
      </c>
    </row>
    <row spans="1:5" r="15">
      <c r="A15" s="3" t="s">
        <v>642</v>
      </c>
    </row>
    <row spans="1:5" r="16">
      <c r="A16" s="4" t="s">
        <v>643</v>
      </c>
      <c r="B16" s="7" t="n">
        <v>168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Company and Summ</vt:lpstr>
      <vt:lpstr>Sale of Wireless Operations</vt:lpstr>
      <vt:lpstr>Joint Venture</vt:lpstr>
      <vt:lpstr>Equity Method Investments</vt:lpstr>
      <vt:lpstr>Fair Value Measurements</vt:lpstr>
      <vt:lpstr>Current Liabilities</vt:lpstr>
      <vt:lpstr>Long-Term Obligations</vt:lpstr>
      <vt:lpstr>Other Long-Term Liabilities</vt:lpstr>
      <vt:lpstr>Accumulated Other Comprehensive</vt:lpstr>
      <vt:lpstr>Stock Incentive Plans</vt:lpstr>
      <vt:lpstr>Earnings Per Share</vt:lpstr>
      <vt:lpstr>Retirement Plans</vt:lpstr>
      <vt:lpstr>Supplemental Cash Flow Informat</vt:lpstr>
      <vt:lpstr>Business Segments</vt:lpstr>
      <vt:lpstr>Commitments and Contingencies</vt:lpstr>
      <vt:lpstr>Subsequent Events</vt:lpstr>
      <vt:lpstr>Description of Company and Su24</vt:lpstr>
      <vt:lpstr>Sale of Wireless Operations (Ta</vt:lpstr>
      <vt:lpstr>Joint Venture (Tables)</vt:lpstr>
      <vt:lpstr>Equity Method Investments (Tabl</vt:lpstr>
      <vt:lpstr>Fair Value Measurements (Tables</vt:lpstr>
      <vt:lpstr>Current Liabilities (Tables)</vt:lpstr>
      <vt:lpstr>Long-Term Obligations (Tables)</vt:lpstr>
      <vt:lpstr>Other Long-Term Liabilities (Ta</vt:lpstr>
      <vt:lpstr>Accumulated Other Comprehensi32</vt:lpstr>
      <vt:lpstr>Stock Incentive Plans (Tables)</vt:lpstr>
      <vt:lpstr>Earnings Per Share (Tables)</vt:lpstr>
      <vt:lpstr>Retirement Plans (Tables)</vt:lpstr>
      <vt:lpstr>Supplemental Cash Flow Inform36</vt:lpstr>
      <vt:lpstr>Description of Company and Su37</vt:lpstr>
      <vt:lpstr>Sale of Wireless Operations - A</vt:lpstr>
      <vt:lpstr>Sale of Wireless Operations - C</vt:lpstr>
      <vt:lpstr>Sale of Wireless Operations - S</vt:lpstr>
      <vt:lpstr>Sale of Wireless Operations -41</vt:lpstr>
      <vt:lpstr>Sale of Wireless Operations -42</vt:lpstr>
      <vt:lpstr>Joint Venture - Additional Info</vt:lpstr>
      <vt:lpstr>Joint Venture - Schedule of Cer</vt:lpstr>
      <vt:lpstr>Equity Method Investments - Add</vt:lpstr>
      <vt:lpstr>Equity Method Investments - Sch</vt:lpstr>
      <vt:lpstr>Equity Method Investments - Sum</vt:lpstr>
      <vt:lpstr>Fair Value Measurements - Addit</vt:lpstr>
      <vt:lpstr>Fair Value Measurements - Balan</vt:lpstr>
      <vt:lpstr>Fair Value Measurements - Sched</vt:lpstr>
      <vt:lpstr>Fair Value Measurements - Sch51</vt:lpstr>
      <vt:lpstr>Fair Value Measurements - Sch52</vt:lpstr>
      <vt:lpstr>Fair Value Measurements - Sch53</vt:lpstr>
      <vt:lpstr>Current Liabilities - Schedule </vt:lpstr>
      <vt:lpstr>Current Liabilities - Schedul55</vt:lpstr>
      <vt:lpstr>Long-Term Obligations - Schedul</vt:lpstr>
      <vt:lpstr>Long-Term Obligations - Sched57</vt:lpstr>
      <vt:lpstr>Long-Term Obligations - Sched58</vt:lpstr>
      <vt:lpstr>Long-Term Obligations - Additio</vt:lpstr>
      <vt:lpstr>Long -Term Obligations - Schedu</vt:lpstr>
      <vt:lpstr>Other Long-Term Liabilities - S</vt:lpstr>
      <vt:lpstr>Accumulated Other Comprehensi62</vt:lpstr>
      <vt:lpstr>Accumulated Other Comprehensi63</vt:lpstr>
      <vt:lpstr>Stock Incentive Plans - Summary</vt:lpstr>
      <vt:lpstr>Stock Incentive Plans - Summa65</vt:lpstr>
      <vt:lpstr>Stock Incentive Plans - Summa66</vt:lpstr>
      <vt:lpstr>Stock Incentive Plans - Share-B</vt:lpstr>
      <vt:lpstr>Earnings Per Share - Additional</vt:lpstr>
      <vt:lpstr>Earnings Per Share - Calculatio</vt:lpstr>
      <vt:lpstr>Retirement Plans - Summary of N</vt:lpstr>
      <vt:lpstr>Supplemental Cash Flow Inform71</vt:lpstr>
      <vt:lpstr>Business Segments - Additional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33:00Z</dcterms:created>
  <dcterms:modified xmlns:dcterms="http://purl.org/dc/terms/" xmlns:xsi="http://www.w3.org/2001/XMLSchema-instance" xsi:type="dcterms:W3CDTF">2015-08-10T13:33:00Z</dcterms:modified>
  <dc:title xmlns:dc="http://purl.org/dc/elements/1.1/">Untitled</dc:title>
  <dc:description xmlns:dc="http://purl.org/dc/elements/1.1/"/>
  <dc:subject xmlns:dc="http://purl.org/dc/elements/1.1/"/>
  <cp:keywords/>
  <cp:category/>
</cp:coreProperties>
</file>